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Chan" sheetId="5" r:id="rId5"/>
    <s:sheet name="Consolidated Statements of Cash" sheetId="6" r:id="rId6"/>
    <s:sheet name="Nature of operations" sheetId="7" r:id="rId7"/>
    <s:sheet name="Summary of significant accounti" sheetId="8" r:id="rId8"/>
    <s:sheet name="Disposition of Sunward Investme" sheetId="9" r:id="rId9"/>
    <s:sheet name="Plant and equipment" sheetId="10" r:id="rId10"/>
    <s:sheet name="Mineral properties and developm" sheetId="11" r:id="rId11"/>
    <s:sheet name="Accounts payable and accrued li" sheetId="12" r:id="rId12"/>
    <s:sheet name="Share capital" sheetId="13" r:id="rId13"/>
    <s:sheet name="Financial instruments" sheetId="14" r:id="rId14"/>
    <s:sheet name="Commitment" sheetId="15" r:id="rId15"/>
    <s:sheet name="Contingencies" sheetId="16" r:id="rId16"/>
    <s:sheet name="Summary of Significant Accoun17" sheetId="17" r:id="rId17"/>
    <s:sheet name="Disposition of Sunward Invest18" sheetId="18" r:id="rId18"/>
    <s:sheet name="Plant and equipment (Tables)" sheetId="19" r:id="rId19"/>
    <s:sheet name="Mineral properties and develo20" sheetId="20" r:id="rId20"/>
    <s:sheet name="Accounts payable and accrued 21" sheetId="21" r:id="rId21"/>
    <s:sheet name="Share capital (Tables)" sheetId="22" r:id="rId22"/>
    <s:sheet name="Financial instruments (Tables)" sheetId="23" r:id="rId23"/>
    <s:sheet name="Commitment (Tables)" sheetId="24" r:id="rId24"/>
    <s:sheet name="Nature of operations (Narrative" sheetId="25" r:id="rId25"/>
    <s:sheet name="Disposition of Sunward Invest26" sheetId="26" r:id="rId26"/>
    <s:sheet name="Mineral properties and develo27" sheetId="27" r:id="rId27"/>
    <s:sheet name="Share capital (Narrative) (Deta" sheetId="28" r:id="rId28"/>
    <s:sheet name="Financial instruments (Narrativ" sheetId="29" r:id="rId29"/>
    <s:sheet name="Commitment (Narrative) (Details" sheetId="30" r:id="rId30"/>
    <s:sheet name="Contingencies (Narrative) (Deta" sheetId="31" r:id="rId31"/>
    <s:sheet name="Schedule of Assets and Liabilit" sheetId="32" r:id="rId32"/>
    <s:sheet name="Schedule of Expenses Comprise t" sheetId="33" r:id="rId33"/>
    <s:sheet name="Schedule of Plant and Equipment" sheetId="34" r:id="rId34"/>
    <s:sheet name="Schedule of Mineral Properties " sheetId="35" r:id="rId35"/>
    <s:sheet name="Schedule of Mineral Property Ex" sheetId="36" r:id="rId36"/>
    <s:sheet name="Schedule of Accounts Payable an" sheetId="37" r:id="rId37"/>
    <s:sheet name="Schedule of Common Shares Issue" sheetId="38" r:id="rId38"/>
    <s:sheet name="Schedule of Stock Options, Valu" sheetId="39" r:id="rId39"/>
    <s:sheet name="Schedule of Stock Options Activ" sheetId="40" r:id="rId40"/>
    <s:sheet name="Schedule of Disclosure of Stock" sheetId="41" r:id="rId41"/>
    <s:sheet name="Schedule of NovaGold Arrangemen" sheetId="42" r:id="rId42"/>
    <s:sheet name="Schedule of NovaGold Arrangem43" sheetId="43" r:id="rId43"/>
    <s:sheet name="Schedule of Unit Plans and Chan" sheetId="44" r:id="rId44"/>
    <s:sheet name="Schedule of Warrants, Activity " sheetId="45" r:id="rId45"/>
    <s:sheet name="Schedule of Contractually Oblig" sheetId="46" r:id="rId46"/>
    <s:sheet name="Schedule of Future Minimum Leas" sheetId="47" r:id="rId47"/>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Aug. 31, 2016</t>
  </si>
  <si>
    <t>Oct. 06, 2016</t>
  </si>
  <si>
    <t>Document Type</t>
  </si>
  <si>
    <t>10-Q</t>
  </si>
  <si>
    <t>Amendment Flag</t>
  </si>
  <si>
    <t>false</t>
  </si>
  <si>
    <t>Document Period End Date</t>
  </si>
  <si>
    <t>Aug. 31,
		2016</t>
  </si>
  <si>
    <t>Trading Symbol</t>
  </si>
  <si>
    <t>tmq</t>
  </si>
  <si>
    <t>Entity Registrant Name</t>
  </si>
  <si>
    <t>Trilogy Metal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 $ in Thousands</t>
  </si>
  <si>
    <t>Nov. 30, 2015</t>
  </si>
  <si>
    <t>Current assets</t>
  </si>
  <si>
    <t>Cash and cash equivalents</t>
  </si>
  <si>
    <t>Accounts receivable</t>
  </si>
  <si>
    <t>Deposits and prepaid amounts</t>
  </si>
  <si>
    <t>Current assets held for sale</t>
  </si>
  <si>
    <t>Total Current Assets</t>
  </si>
  <si>
    <t>Plant and equipment</t>
  </si>
  <si>
    <t>Mineral properties and development costs</t>
  </si>
  <si>
    <t>Assets held for sale</t>
  </si>
  <si>
    <t>Total Assets</t>
  </si>
  <si>
    <t>Current liabilities</t>
  </si>
  <si>
    <t>Accounts payable and accrued liabilities</t>
  </si>
  <si>
    <t>Current liabilities held for sale</t>
  </si>
  <si>
    <t>Total Liabilities</t>
  </si>
  <si>
    <t>Shareholders' equity</t>
  </si>
  <si>
    <t>Share capital - unlimited common shares authorized, no par value Issued - 105,267,504 (2015 - 104,796,421)</t>
  </si>
  <si>
    <t>Warrants</t>
  </si>
  <si>
    <t>Contributed surplus</t>
  </si>
  <si>
    <t>Contributed surplus - options</t>
  </si>
  <si>
    <t>Contributed surplus - units</t>
  </si>
  <si>
    <t>Deficit</t>
  </si>
  <si>
    <t>Total Stockholders' Equity</t>
  </si>
  <si>
    <t>Total Liabilities and Stockholders' Equity</t>
  </si>
  <si>
    <t>Consolidated Balance Sheets (Parenthetical) - $ / shares</t>
  </si>
  <si>
    <t>Common Stock, Shares Authorized</t>
  </si>
  <si>
    <t xml:space="preserve"> </t>
  </si>
  <si>
    <t>Common Stock, No Par Value</t>
  </si>
  <si>
    <t>Common Stock, Shares, Issued</t>
  </si>
  <si>
    <t>Consolidated Statements of Loss and Comprehensive Loss - USD ($) $ in Thousands</t>
  </si>
  <si>
    <t>3 Months Ended</t>
  </si>
  <si>
    <t>Aug. 31, 2015</t>
  </si>
  <si>
    <t>Expenses</t>
  </si>
  <si>
    <t>Amortization</t>
  </si>
  <si>
    <t>Foreign exchange loss (gain)</t>
  </si>
  <si>
    <t>General and administrative</t>
  </si>
  <si>
    <t>Investor relations</t>
  </si>
  <si>
    <t>Mineral properties expense</t>
  </si>
  <si>
    <t>Professional fees</t>
  </si>
  <si>
    <t>Salaries</t>
  </si>
  <si>
    <t>Salaries - stock-based compensation</t>
  </si>
  <si>
    <t>Total expenses</t>
  </si>
  <si>
    <t>Other items</t>
  </si>
  <si>
    <t>Interest and other income</t>
  </si>
  <si>
    <t>Loss from continued operations for the period</t>
  </si>
  <si>
    <t>Loss from discontinued operations for the period</t>
  </si>
  <si>
    <t>Loss and comprehensive loss for the period</t>
  </si>
  <si>
    <t>Basic and diluted loss per common share</t>
  </si>
  <si>
    <t>Weighted average number of common shares outstanding</t>
  </si>
  <si>
    <t>Consolidated Statements of Changes in Shareholders' Equity - USD ($) $ in Thousands</t>
  </si>
  <si>
    <t>Share capital [Member]</t>
  </si>
  <si>
    <t>Warrants [Member]</t>
  </si>
  <si>
    <t>Contributed surplus [Member]</t>
  </si>
  <si>
    <t>Contributed surplus - options [Member]</t>
  </si>
  <si>
    <t>Contributed surplus - units [Member]</t>
  </si>
  <si>
    <t>Deficit [Member]</t>
  </si>
  <si>
    <t>Total</t>
  </si>
  <si>
    <t>Beginning Balance at Nov. 30, 2014</t>
  </si>
  <si>
    <t>Beginning Balance (Shares) at Nov. 30, 2014</t>
  </si>
  <si>
    <t>Issuance pursuant to Sunward Arrangement</t>
  </si>
  <si>
    <t>Restricted Share Units to settle liability</t>
  </si>
  <si>
    <t>Restricted Share Units</t>
  </si>
  <si>
    <t>Restricted Share Units (Shares)</t>
  </si>
  <si>
    <t>Deferred Share Units</t>
  </si>
  <si>
    <t>Deferred Share Units (Shares)</t>
  </si>
  <si>
    <t>Exercise of options</t>
  </si>
  <si>
    <t>Exercise of options (Shares)</t>
  </si>
  <si>
    <t>Stock-based compensation</t>
  </si>
  <si>
    <t>Loss for the period</t>
  </si>
  <si>
    <t>Ending Balance at Aug. 31, 2015</t>
  </si>
  <si>
    <t>Ending Balance (Shares) at Aug. 31, 2015</t>
  </si>
  <si>
    <t>Beginning Balance at Nov. 30, 2015</t>
  </si>
  <si>
    <t>Beginning Balance (Shares) at Nov. 30, 2015</t>
  </si>
  <si>
    <t>Ending Balance at Aug. 31, 2016</t>
  </si>
  <si>
    <t>Ending Balance (Shares) at Aug. 31, 2016</t>
  </si>
  <si>
    <t>Consolidated Statements of Cash Flows $ in Thousands</t>
  </si>
  <si>
    <t>Aug. 31, 2016USD ($)</t>
  </si>
  <si>
    <t>Aug. 31, 2015USD ($)</t>
  </si>
  <si>
    <t>Cash flows used in operating activities</t>
  </si>
  <si>
    <t>Items not affecting cash</t>
  </si>
  <si>
    <t>Net change in non-cash working capital</t>
  </si>
  <si>
    <t>(Increase) in accounts receivable</t>
  </si>
  <si>
    <t>Decrease in deposits and prepaid amounts</t>
  </si>
  <si>
    <t>Increase in accounts payable and accrued liabilities</t>
  </si>
  <si>
    <t>Net Cash Provided by (Used in) Operating Activities</t>
  </si>
  <si>
    <t>Cash flows used in investing activities</t>
  </si>
  <si>
    <t>Acquisition of plant and equipment</t>
  </si>
  <si>
    <t>Proceeds from disposition of equipment</t>
  </si>
  <si>
    <t>Cash acquired through Sunward Arrangement</t>
  </si>
  <si>
    <t>Net Cash Provided by (Used in) Investing Activities</t>
  </si>
  <si>
    <t>Increase (de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Nature of operations</t>
  </si>
  <si>
    <t>Nature of operations [Text Block]</t>
  </si>
  <si>
    <t>1
Nature of operations
Trilogy Metals Inc., formerly NovaCopper Inc., (“Trilogy” or the “Company”) was incorporated as NovaCopper Inc. in British Columbia under the
Business Corporations Act (BC)
On January 11, 2010, Alaska Gold Company (“AGC”), at the time a wholly-owned subsidiary of NovaGold Resources Inc. (“NovaGold”), purchased
100% of the Ambler lands, hosting the copper-zinc-lead-gold-silver Arctic Project. The Ambler lands were acquired on October 17, 2011 by NovaCopper US Inc. (“NovaCopper US”) , doing business as Trilogy Metals US, through a purchase and sale agreement with AGC. On October 19, 2011, NovaCopper US acquired the exclusive right to explore the Bornite lands and lands deeded to NANA Regional Corporation, Inc. (“NANA”) through the Alaska Native Claims Settlement Act (“ANCSA”) located adjacent to the Ambler lands to create the Upper Kobuk Mineral Projects (“UKMP”). On October 24, 2011, NovaGold transferred its ownership of NovaCopper US to the Company, then a wholly owned subsidiary of NovaGold, which was subsequently spun-out to NovaGold shareholders and publicly listed on April 30, 2012 (“NovaGold Arrangement”).
Where applicable, these consolidated financial statements reflect the statements of loss and comprehensive loss, and cash flows of the Arctic Project as if Trilogy had been an independent operation from inception. Prior to the acquisition in 2010, NovaGold held an initial option from 2004 to earn a
51% interest in the property which was terminated upon entering into the purchase and sale agreement. All historical spending prior to April 30, 2012 was funded by NovaGold.
On June 19, 2015, we completed the acquisition of Sunward Resources Ltd. (“Sunward”), which held
100% ownership in the Titiribi gold-copper exploration project in Colombia. On August 18, 2016, we announced the sale of Sunward Investments Ltd. ("Sunward Investments") which was completed on September 1, 2016.</t>
  </si>
  <si>
    <t>Summary of significant accounting policies</t>
  </si>
  <si>
    <t>Summary of significant accounting policies [Text Block]</t>
  </si>
  <si>
    <t>2
Summary of significant accounting policies
Basis of presentation These consolidated financial statements have been prepared using accounting principles generally accepted in the United States (“U.S. GAAP”) and include the accounts of Trilogy and its wholly-owned subsidiaries, NovaCopper US, Sunward Investments, and Sunward Resources Limited (“Sunward BVI”). Sunward BVI has a registered branch, Sunward Resources Sucursal Colombia, to do business in Colombia. All significant intercompany transactions are eliminated on consolidation. These financial statements were approved by the Company’s Audit Committee on behalf of the Board of Directors for issue on October 6, 2016. All figures are in United States dollars unless otherwise noted. The unaudited interim consolidated financial statements include all adjustments of a normal recurring nature necessary for the fair presentation of our financial position as of August 31, 2016, our results of operations and cash flows for the three and nine months ended August 31, 2016 and August 31, 2015. The results of operations for the three and nine months ended August 31, 2016 are not necessarily indicative of the results to be expected for the year ending November 30, 2016.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5 filed with the U.S. Securities and Exchange Commission (“SEC”) on February 8, 2016.
Accounting standards adopted
Development stage entity In June 2014, the FASB issued “Development Stage Entities – Elimination of Certain Financial Reporting Requirements, Including an Amendment to Variable Interest Entities Guidance in Topic 810, Consolidation” (“ASU 2014-10”). ASU 2014-10 eliminates the concept of a development stage entity, of which Trilogy had been classified. Upon adoption, certain financial reporting disclosures have been eliminated including the presentation of an inception-to-date statement of income and cash flow. ASU 2014-10 is effective for fiscal years, and interim periods within those years, beginning after December 15, 2014. The Company adopted this standard as of December 1, 2015. As a result of adopting the standard, we no longer include the cumulative during exploration stage column previously presented on our statement of loss and comprehensive loss and statement of cash flows.
Recent accounting pronouncements
i.
Leases In February 2016, the FASB issued new accounting requirements for accounting for, presentation of, and classification of leases (“ASU 2016-02”). This will result in most leases being capitalized as a right of use asset with a related liability on our balance sheets. The requirements of the new standard are effective for annual reporting periods beginning after December 15, 2018, and interim periods within those annual periods, which for us is the first quarter of fiscal 2020. We are in the process of analyzing the impact of this guidance on our results of operations and financial position.
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We are in the process of analyzing the impact of this guidance on our results of operations, financial position, and disclosures.</t>
  </si>
  <si>
    <t>Disposition of Sunward Investments Ltd.</t>
  </si>
  <si>
    <t>Disposition of Sunward Investments Ltd. [Text Block]</t>
  </si>
  <si>
    <t>3
Disposition of Sunward Investments Ltd.
On August 18, 2016, Trilogy announced the sale of Sunward Investments to Brazil Resources Inc. (“BRI”), a public company listed on the TSX-Venture exchange, of all of the issued and outstanding shares of Sunward Investments for consideration of
5,000,000
common shares of BRI and
1,000,000
warrants, with each warrant exercisable into one common share of BRI for a period of two years from the closing date on September 1, 2016 at an exercise price of Cdn$3.50. Sunward Investments, through a subsidiary, owns
100% of the Titiribi gold-copper exploration project located approximately
70
kilometers southwest of the city of Medellin, in Antioquia Department, Colombia. NovaCopper acquired Sunward Investments and the Titiribi project as part of its acquisition of Sunward in a business combination which closed on June 19, 2015.
Following the announcement, the Company classified the operations of Sunward Investments as discontinued operations, retrospectively. The following assets and liabilities comprise the discontinued operations of Sunward Investments and substantially all of the Colombian segment of the Company for the periods noted.
in thousands of dollars
August 31, 2016
November 30, 2015
$
$
Assets held for sale
Cash
75
75
Deposits and prepaid amounts
42
19
Plant and equipment
178
273
Mineral properties and development costs
3,264
3,264
Assets held for sale
3,559
3,631
Accounts payable and accrued liabilities
14
39
Liabilities held for sale
14
39
The following expenses comprise the discontinued operations of Sunward Investments and substantially all of the Colombian segment of the Company for the periods noted.
in thousands of dollars
For the three months ended
For the nine months ended
August 31, 2016
August 31, 2015
August 31, 2016
August 31, 2015
$
$
$
$
Amortization
31
31
95
31
Foreign exchange loss (gain)
(2
)
26
2
26
General and administrative
2
-
5
-
Mineral properties expense
171
141
459
141
Professional fees
151
-
151
-
Discontinued operations expense
353
198
712
198
Basic and diluted loss per share from discontinued operations
$
0.00
$
0.00
$
0.01
$
0.00
The disposal of Sunward Investments was completed on September 1, 2016, subsequent to quarter-end. The share and warrant consideration paid by BRI will be recorded at fair value as assets held for trading on September 1, 2016. The Company expects to realize a gain on the sale of Sunward Investments of approximately $4.4
million in the fourth quarter based on the fair value of the consideration received of approximately $8.1
million. The Company believes that it has sufficient tax pools to offset any taxes payable on the gain to be recognized. Also subsequent to quarter-end, Trilogy received a repayment of $0.05
million from BRI for funds advanced to Sunward Investments for payments related to ongoing operations following closing. This payment represents a portion of the cash held by the Colombian entity at closing for future operations.
As part of the acquisition of Sunward, the Company assumed two office leases in Colombia, expiring on November 30, 2016 and April 30, 2017 respectively, with a total remaining commitment of $0.06
million. The Company will no longer be responsible for the commitments under these leases as of September 1, 2016.</t>
  </si>
  <si>
    <t>Plant and equipment [Text Block]</t>
  </si>
  <si>
    <t>4
Plant and equipment
in thousands of dollars
August 31, 2016
Accumulated
Cost
amortization
Net
$
$
$
British Columbia, Canada
Furniture and equipment
46
(31
)
15
Leasehold improvements
32
(26
)
6
Computer hardware and software
96
(81
)
15
Alaska, USA
Machinery, and equipment
2,921
(2,790
)
131
Vehicles
348
(280
)
68
Computer hardware and software
31
(31
)
-
3,474
(3,239
)
235
in thousands of dollars
November 30, 2015
Accumulated
Cost
amortization
Net
$
$
$
British Columbia, Canada
Furniture and equipment
46
(24
)
22
Leasehold improvements
32
(20
)
12
Computer hardware and software
91
(65
)
26
Alaska, USA
Machinery, and equipment
2,877
(2,777
)
100
Vehicles
275
(262
)
13
Computer hardware and software
31
(31
)
-
3,352
(3,179
)
173</t>
  </si>
  <si>
    <t>Mineral properties and development costs [Text Block]</t>
  </si>
  <si>
    <t>5
Mineral properties and development costs
in thousands of dollars
November 30, 2015
Acquisitioncosts
August 31, 2016
$
$
$
Alaska, USA
Ambler (a)
26,586
-
26,586
Bornite (b)
4,000
-
4,000
30,586
-
30,586
in thousands of dollars
November 30, 2014
Acquisitioncosts
November 30, 2015
$
$
$
Alaska, USA
Ambler (a)
26,586
-
26,586
Bornite (b)
4,000
-
4,000
30,586
30,586
(a)
Ambler
On January 11, 2010, NovaGold, through AGC, a wholly-owned subsidiary, purchased
100% of the Ambler lands in Northwest Alaska, which contains the copper-zinc-lead-gold-silver Arctic Project and other mineralized targets within the volcanogenic massive sulfide belt. As consideration, NovaGold issued
931,098
shares with a fair value of $5.0
million and agreed to make two cash payments to the vendor of $12.0
million each in January 2011 and January 2012. The fair value of these cash payments were $11.1
million and $10.3
million, respectively, at the transaction date valued using a discount rate of approximately
8%. The January 2011 payment was made by NovaGold on January 7, 2011 and the January 2012 payment was made by NovaGold, in advance, on August 5, 2011. Total fair value of the consideration was $26.6
million, including transaction costs associated with the acquisition of $0.1
million. The vendor retained a
1% net smelter return royalty that the owner of the property (currently, NovaCopper US) can purchase at any time for a one-time payment of $10.0
million.
Prior to the acquisition in 2010, NovaGold held an option to earn a
51% interest in the property which was terminated upon entering into the purchase and sale agreement.
As discussed in note 1, the property was acquired by NovaCopper US on October 17, 2011 through a purchase and sale agreement with AGC.
(b)
Bornite
On October 19, 2011, NovaCopper US acquired the exclusive right to explore and the non-exclusive right to access and enter on the Bornite lands, and lands deeded to NANA through the ANCSA, located adjacent to the Ambler lands in Northwest Alaska. As consideration, NovaCopper US paid $4
million to acquire the right to explore and develop the combined Upper Kobuk Mineral Projects through an Exploration Agreement and Option to Lease with NANA. NANA also has the right to appoint a member to Trilogy’s board of directors before April 2017. NANA has not exercised their right to appoint a board member at this time. Upon a decision to proceed with construction of a mine on the lands, NANA maintains the right to purchase between a
16%-
25% ownership interest in the mine or retain a
15% net proceeds royalty which is payable after Trilogy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
(c)
Mineral properties expense The following table summarizes mineral properties expense for the three and nine months ended August 31, 2016 and 2015.
in thousands of dollars
Three months ended
Nine months ended
August 31, 2016
August 31, 2015
August 31, 2016
August 31, 2015
$
$
$
$
Alaska, USA
Community
63
56
184
165
Drilling
712
701
712
701
Engineering
191
254
410
271
Environmental
212
73
235
77
Geochemistry and geophysics
28
34
41
34
Land and permitting
113
65
322
201
Other income
(34
)
(209
)
(34
)
(209
)
Project support
1,030
1,098
1,136
1,185
Wages and benefits
762
699
1,061
964
3,077
2,771
4,067
3,389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August 31, 2016 is $62.0
million and cumulative acquisition costs are $30.6
million totaling $92.6
million spent to date.</t>
  </si>
  <si>
    <t>Accounts payable and accrued liabilities [Text Block]</t>
  </si>
  <si>
    <t>6
Accounts payable and accrued liabilities
in thousands of dollars
August 31, 2016
November 30, 2015
$
$
Trade accounts payable
171
161
Accrued liabilities
589
442
Accrued salaries and vacation
80
109
Accounts payable and accrued liabilities
840
712</t>
  </si>
  <si>
    <t>Share capital</t>
  </si>
  <si>
    <t>Share capital [Text Block]</t>
  </si>
  <si>
    <t>7
Share capital
Authorized:
in thousands of d ollars, except share amounts
Number of shares
Ascribed value
$
November 30, 2014
60,296,365
111,833
Issued pursuant to the Sunward Arrangement
43,116,312
22,851
Exercise of options
7,499
7
Exercise of Sunward Arrangement Options
347,999
177
Restricted Share Units
795,368
819
Deferred Share Units
232,878
353
November 30, 2015
104,796,421
136,040
Exercise of options
143,889
56
Restricted Share Units
108,399
34
Deferred Share Units
218,795
218
August 31, 2016, issued and outstanding
105,267,504
136,348
On March 28, 2012, the shareholders of NovaGold approved the NovaGold Arrangement in which NovaGold would distribute its interest in Trilogy to its shareholders on the basis that each shareholder would receive one Common Share in Trilogy for every six shares of NovaGold. On April 30, 2012 (the “Effective Date”), NovaGold distributed
46,578,078
Common Shares in Trilogy to the shareholders of NovaGold. Trilogy also committed to issue up to
6,181,352
common shares, once vested and exercised, to satisfy holders of NovaGold warrants (“NovaGold Warrants”), performance share units (“NovaGold PSUs”) and deferred share units (“NovaGold DSUs”) on record as of the close of business April 27, 2012. When exercised, or in the case of NovaGold PSUs or NovaGold DSUs vested, Trilogy has committed to deliver one Common Share to the holder for every six shares of NovaGold the holder is entitled to receive, rounded down to the nearest whole number. An amount of $12.2
million was recorded in contributed surplus representing a pro-rated amount of the historical NovaGold investment based on the fully diluted number of Common Shares at the Effective Date. Subsequent to the Effective Date, all NovaGold Warrants were exercised and all NovaGold PSUs vested. As of August 31, 2016,
20,685
NovaGold DSUs remain outstanding, which will settle upon certain directors retiring from NovaGold’s board, and
324,820
NovaGold Arrangement Options remain outstanding as disclosed in note 7b.
(a)
Stock options
During the period ended August 31, 2016,
1,785,000
options (August 31, 2015 –
1,728,350
options) at a weighted-average exercise price of CAD$0.44
(August 31, 2015 – CAD$0.61) were granted to employees, consultants and directors exercisable for a period of five years with various vesting terms between
nil
and two years. The weighted average fair value attributable to options granted in the period was $0.13.
For the nine month period ended August 31, 2016, the Company recognized a stock-based compensation charge of $0.33
million (August 31, 2015–$0.43
million) for options previously granted to directors, employees and services providers, net of forfeitures.
The fair value of the stock options recognized in the period has been estimated using an option pricing model. Assumptions used in the pricing model for the period are as provided below.
August 31, 2016
Risk-free interest rates
0.52%
Exercise price
CAD$0.44
Expected life 3.0years
Expected forfeiture rate
0-5%
Expected volatility
59.38%
Expected dividends
nil
As of August 31, 2016, there were
2,346,133
non-vested options outstanding with a weighted average exercise price of $0.45
; the non-vested stock option expense not yet recognized was $0.1
million, and this expense is expected to be recognized over the next two years.
A summary of the Company’s stock option plan and changes during the period ended is as follows:
August 31, 2016
Weighted average
exercise price
Number of options
$
Balance – beginning of period
5,288,350
0.58
Granted
1,785,000
0.34
Exercise of options
(364,969
)
0.39
Forfeited
(300,000
)
0.70
Balance – end of period
6,408,381
0.52
The following table summarizes information about the stock options outstanding at August 31, 2016.
Outstanding
Exercisable
Unvested
Weighted
Weighted
Number of
Weighted
average
Number of
average
Number of
outstanding
average years
exercise price
exercisable
exercise price
unvested
Range of price
options
to expiry
$
options
$
options
$0.34
to $0.99
6,353,381
3.77
0.51
4,007,248
3.67
2,346,133
$1.00
to $1.51
55,000
1.67
1.51
55,000
1.51
-
6,408,381
3.75
0.52
4,062,248
3.64
2,346,133
The aggregate intrinsic value of vested share options (the market value less the exercise price) at August 31, 2016 was $0.49
million (August 31, 2015 - $0.07
million). The aggregate intrinsic value of options exercised during the nine month period ended August 31, 2016 was $0.09
million.
(b)
NovaGold Arrangement Options Under the NovaGold arrangement, holders of NovaGold stock options received one option in the Company for every six options held in NovaGold (“NovaGold Arrangement Options”). All NovaGold Arrangement Options are vested and subject to NovaGold’s stock option plan. A summary of the NovaGold Arrangement Options and changes during the period ended is as follows:
August 31, 2016
Weighted average
exercise price
Number of options
$
Balance – beginning of period
509,272
4.77
Forfeited
(14,574
)
5.04
Expired
(169,878
)
5.75
Balance – end of period
324,820
4.39
The following table summarizes information about the NovaGold Arrangement Options outstanding at August 31, 2016.
Outstanding and exercisable
Weighted average
Number of outstanding
Weighted average years
exercise price
Range of price
and exercisable options
to expiry
$
$2.82
to $3.99
49,998
0.58
2.98
$4.00
to $5.99
258,156
0.27
4.52
$6.00
to $6.61
16,666
0.75
6.61
324,820
0.34
4.39
The aggregate intrinsic value of vested NovaGold Arrangement Options (the market value less the exercise price) at August 31, 2016 was $nil
(August 31, 2015 - $nil).
(c)
Restricted Share Units and Deferred Share Units A summary of the Company’s unit plans and changes during the year ended is as follows:
Number of RSUs
Number of DSUs
Balance – beginning of period
-
904,603
Granted
600,000
212,768
Vested/paid
(199,999
)
(218,795
)
Balance – end of period
400,001
898,576
For the nine months ended August 31, 2016, Trilogy recognized a stock-based compensation charge of $0.22
million (August 31, 2015 - $0.12
million), net of forfeitures.
On December 23, 2015,
600,000
RSUs were granted to officers vesting one third immediately, one third on the first anniversary of the grant date, and one third on the second anniversary. The
199,999
vested RSUs were settled through the issuance of
108,399
shares and a cash payment of $29,000.
(d)
Share purchase warrants A summary of the Company’s warrants and changes during the period ended is as follows:
Weighted average
Number of
Weighted average
exercise price
Warrants
years to expiry
$
Balance – beginning of period
6,521,740
3.60
1.60
Balance – end of period
6,521,740
2.85
1.60</t>
  </si>
  <si>
    <t>Financial instruments</t>
  </si>
  <si>
    <t>Financial instruments [Text Block]</t>
  </si>
  <si>
    <t>8
Financialinstruments The Company is exposed to a variety of risks arising from financial instruments. These risks and management’s objectives, policies and procedures for managing these risks are disclosed as follows: The Company’s financial instruments consist of cash and cash equivalents, short term investments, accounts receivable, deposits, and accounts payable and accrued liabilities. The fair value of the Company’s financial instruments approximates their carrying value due to the short-term nature of their maturity. All of the Company’s financial instruments are initially measured at fair value and then held at amortized cost.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Canada, and, until September 1, 2016, in Colombia with some expenses incurred in Canadian dollars and Colombian pesos. The Company’s exposure to the Canadian dollar (“CDN”) is limited to cash of CDN$272,000, accounts receivable of CDN$33,000, deposits and prepaid amounts of CDN$147,000
and accounts payable of CDN$248,000. Based on a
10% change in the US-Canadian exchange rate, assuming all other variables remain constant, the Company’s net loss would change by approximately $15,000. The Company’s exposure to the Colombian peso (“COP”) is limited to cash of COP
222
million, deposit and prepaid amounts of COP
121
million, and accounts payable of COP
37
million. Based on a
10% change in the US-COP exchange rate, assuming all other variables remain constant, the Company’s net loss would change by approximately $10,000. The Company has no exposure to the Colombian peso following the closing of the sale of Sunward Investments on September 1, 2016.
(b)
Credit risk Credit risk is the risk of an unexpected loss if a customer or third party to a financial instrument fails to meet its contractual obligations. The Company holds cash and cash equivalents with Canadian Chartered financial institutions and a Colombian financial institution. The Company’s accounts receivable consist of GST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does not have cash inflows from operations; therefore, the Company manages liquidity risk through the management of its capital structure and financial leverage. Contractually obligated cash flow requirements as at August 31, 2016 are as follows.
in thousands of dollars
Total
&lt; 1 Year
1–2 Years
2–5 Years
Thereafter
$
$
$
$
$
Accounts payable and accrued liabilities
840
840
-
-
-
Office lease (note 9)
126
50
76
-
-
966
890
76
-
-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August 31, 2016, a
1% change in interest rates would result in a change in net loss of $0.09
million, assuming all other variables remain constant.
As we are currently in the exploration phase, none of our financial instruments are exposed to commodity price risk; however, our ability to obtain long-term financing and its economic viability could be affected by commodity price volatility.</t>
  </si>
  <si>
    <t>Commitment</t>
  </si>
  <si>
    <t>Commitment [Text Block]</t>
  </si>
  <si>
    <t>9
Commitment The Company has commitments in respect of office leases requiring future minimum lease payments as follows:
in thousands of dollars
August 31, 2016
$
2016
50
2017
76
126
On January 25, 2013, the Company entered into a commitment to lease office space effective May 1, 2013 for a period of four years with a remaining total commitment as at May 31, 2016 of $0.1
million. As part of the acquisition of Sunward, the Company assumed an office lease in Vancouver, expiring on February 28, 2017 with a remaining commitment of $0.03
million.</t>
  </si>
  <si>
    <t>Contingencies</t>
  </si>
  <si>
    <t>Contingencies [Text Block]</t>
  </si>
  <si>
    <t>10
Contingencies
Notice of lawsuit received over alleged environmental violation
In July 2015, Sunward was notified that Luisa Maria Escobar Wolf (“Escobar-Wolf”) had filed a lawsuit in the Fifth Court of Orality of Circuit of Medellin, Colombia. Previously, on April 28, 2014, Sunward received notice that Escobar-Wolf filed an arbitral action against Sunward pursuant to the arbitration clause contained in an easement agreement under which Sunward had acquired certain land access rights at the Titiribi Project. Escobar-Wolf alleges that a local water source had been affected as a result of Sunward’s drilling activities at the Titiribi Project and is seeking, amongst other things, damages totalling COP2,623,203,975 (approx. US$0.9
million).
Previously, during 2013, Corantioquia, the environmental agency for the Colombian State of Antioquia, investigated allegations that a local water source had been affected as a result of Sunward’s drilling activities at the Titiribi Project and on December 12, 2013, Corantioquia issued resolution No. 13128232 dismissing the allegations as the environmental agency’s internal studies showed that the water table levels are within acceptable, documented norms. The allegations made by Escobar-Wolf are the same ones Corantioquia investigated during 2013 and dismissed. We believe that the Escobar-Wolf claim is without merit but it is too early to predict the outcome of the verbal process or the ultimate impact.
Investigation of alleged failure to obtain water permits During 2013, Corantioquia notified Sunward of administrative proceedings which would have required a suspension of drilling activities resulting from what the agency alleged to be an omission in the failure to obtain a water permit or concession. On October 31 and December 30, 2013, Sunward received notices that Corantioquia had lifted the suspension on future drilling activities but is still considering whether to assess a penalty for failure to obtain water permits. With the sale of Sunward Investments on September 1, 2016, the Company is no longer subject to the above contingencies.</t>
  </si>
  <si>
    <t>Summary of Significant Accounting Policies (Policies)</t>
  </si>
  <si>
    <t>Basis of presentation [Policy Text Block]</t>
  </si>
  <si>
    <t>Basis of presentation These consolidated financial statements have been prepared using accounting principles generally accepted in the United States (“U.S. GAAP”) and include the accounts of Trilogy and its wholly-owned subsidiaries, NovaCopper US, Sunward Investments, and Sunward Resources Limited (“Sunward BVI”). Sunward BVI has a registered branch, Sunward Resources Sucursal Colombia, to do business in Colombia. All significant intercompany transactions are eliminated on consolidation. These financial statements were approved by the Company’s Audit Committee on behalf of the Board of Directors for issue on October 6, 2016. All figures are in United States dollars unless otherwise noted. The unaudited interim consolidated financial statements include all adjustments of a normal recurring nature necessary for the fair presentation of our financial position as of August 31, 2016, our results of operations and cash flows for the three and nine months ended August 31, 2016 and August 31, 2015. The results of operations for the three and nine months ended August 31, 2016 are not necessarily indicative of the results to be expected for the year ending November 30, 2016.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5 filed with the U.S. Securities and Exchange Commission (“SEC”) on February 8, 2016.</t>
  </si>
  <si>
    <t>Accounting standards adopted [Policy Text Block]</t>
  </si>
  <si>
    <t>Accounting standards adopted
Development stage entity In June 2014, the FASB issued “Development Stage Entities – Elimination of Certain Financial Reporting Requirements, Including an Amendment to Variable Interest Entities Guidance in Topic 810, Consolidation” (“ASU 2014-10”). ASU 2014-10 eliminates the concept of a development stage entity, of which Trilogy had been classified. Upon adoption, certain financial reporting disclosures have been eliminated including the presentation of an inception-to-date statement of income and cash flow. ASU 2014-10 is effective for fiscal years, and interim periods within those years, beginning after December 15, 2014. The Company adopted this standard as of December 1, 2015. As a result of adopting the standard, we no longer include the cumulative during exploration stage column previously presented on our statement of loss and comprehensive loss and statement of cash flows.</t>
  </si>
  <si>
    <t>Recent accounting pronouncements [Policy Text Block]</t>
  </si>
  <si>
    <t>Recent accounting pronouncements
i.
Leases In February 2016, the FASB issued new accounting requirements for accounting for, presentation of, and classification of leases (“ASU 2016-02”). This will result in most leases being capitalized as a right of use asset with a related liability on our balance sheets. The requirements of the new standard are effective for annual reporting periods beginning after December 15, 2018, and interim periods within those annual periods, which for us is the first quarter of fiscal 2020. We are in the process of analyzing the impact of this guidance on our results of operations and financial position.
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We are in the process of analyzing the impact of this guidance on our results of operations, financial position, and disclosures.</t>
  </si>
  <si>
    <t>Disposition of Sunward Investments Ltd. (Tables)</t>
  </si>
  <si>
    <t>Schedule of Assets and Liabilities Comprise the Discontinued Operations [Table Text Block]</t>
  </si>
  <si>
    <t>in thousands of dollars
August 31, 2016
November 30, 2015
$
$
Assets held for sale
Cash
75
75
Deposits and prepaid amounts
42
19
Plant and equipment
178
273
Mineral properties and development costs
3,264
3,264
Assets held for sale
3,559
3,631
Accounts payable and accrued liabilities
14
39
Liabilities held for sale
14
39</t>
  </si>
  <si>
    <t>Schedule of Expenses Comprise the Discontinued Operations [Table Text Block]</t>
  </si>
  <si>
    <t>in thousands of dollars
For the three months ended
For the nine months ended
August 31, 2016
August 31, 2015
August 31, 2016
August 31, 2015
$
$
$
$
Amortization
31
31
95
31
Foreign exchange loss (gain)
(2
)
26
2
26
General and administrative
2
-
5
-
Mineral properties expense
171
141
459
141
Professional fees
151
-
151
-
Discontinued operations expense
353
198
712
198
Basic and diluted loss per share from discontinued operations
$
0.00
$
0.00
$
0.01
$
0.00</t>
  </si>
  <si>
    <t>Plant and equipment (Tables)</t>
  </si>
  <si>
    <t>12 Months Ended</t>
  </si>
  <si>
    <t>Schedule of Plant and Equipment [Table Text Block]</t>
  </si>
  <si>
    <t>in thousands of dollars
August 31, 2016
Accumulated
Cost
amortization
Net
$
$
$
British Columbia, Canada
Furniture and equipment
46
(31
)
15
Leasehold improvements
32
(26
)
6
Computer hardware and software
96
(81
)
15
Alaska, USA
Machinery, and equipment
2,921
(2,790
)
131
Vehicles
348
(280
)
68
Computer hardware and software
31
(31
)
-
3,474
(3,239
)
235</t>
  </si>
  <si>
    <t>in thousands of dollars
November 30, 2015
Accumulated
Cost
amortization
Net
$
$
$
British Columbia, Canada
Furniture and equipment
46
(24
)
22
Leasehold improvements
32
(20
)
12
Computer hardware and software
91
(65
)
26
Alaska, USA
Machinery, and equipment
2,877
(2,777
)
100
Vehicles
275
(262
)
13
Computer hardware and software
31
(31
)
-
3,352
(3,179
)
173</t>
  </si>
  <si>
    <t>Mineral properties and development costs (Tables)</t>
  </si>
  <si>
    <t>Schedule of Mineral Properties and Development Costs [Table Text Block]</t>
  </si>
  <si>
    <t>in thousands of dollars
November 30, 2015
Acquisitioncosts
August 31, 2016
$
$
$
Alaska, USA
Ambler (a)
26,586
-
26,586
Bornite (b)
4,000
-
4,000
30,586
-
30,586</t>
  </si>
  <si>
    <t>in thousands of dollars
November 30, 2014
Acquisitioncosts
November 30, 2015
$
$
$
Alaska, USA
Ambler (a)
26,586
-
26,586
Bornite (b)
4,000
-
4,000
30,586
30,586</t>
  </si>
  <si>
    <t>Schedule of Mineral Property Expenses [Table Text Block]</t>
  </si>
  <si>
    <t>in thousands of dollars
Three months ended
Nine months ended
August 31, 2016
August 31, 2015
August 31, 2016
August 31, 2015
$
$
$
$
Alaska, USA
Community
63
56
184
165
Drilling
712
701
712
701
Engineering
191
254
410
271
Environmental
212
73
235
77
Geochemistry and geophysics
28
34
41
34
Land and permitting
113
65
322
201
Other income
(34
)
(209
)
(34
)
(209
)
Project support
1,030
1,098
1,136
1,185
Wages and benefits
762
699
1,061
964
3,077
2,771
4,067
3,389</t>
  </si>
  <si>
    <t>Accounts payable and accrued liabilities (Tables)</t>
  </si>
  <si>
    <t>Schedule of Accounts Payable and Accrued Liabilities [Table Text Block]</t>
  </si>
  <si>
    <t>in thousands of dollars
August 31, 2016
November 30, 2015
$
$
Trade accounts payable
171
161
Accrued liabilities
589
442
Accrued salaries and vacation
80
109
Accounts payable and accrued liabilities
840
712</t>
  </si>
  <si>
    <t>Share capital (Tables)</t>
  </si>
  <si>
    <t>Schedule of Common Shares Issued and Outstanding [Table Text Block]</t>
  </si>
  <si>
    <t>in thousands of d ollars, except share amounts
Number of shares
Ascribed value
$
November 30, 2014
60,296,365
111,833
Issued pursuant to the Sunward Arrangement
43,116,312
22,851
Exercise of options
7,499
7
Exercise of Sunward Arrangement Options
347,999
177
Restricted Share Units
795,368
819
Deferred Share Units
232,878
353
November 30, 2015
104,796,421
136,040
Exercise of options
143,889
56
Restricted Share Units
108,399
34
Deferred Share Units
218,795
218
August 31, 2016, issued and outstanding
105,267,504
136,348</t>
  </si>
  <si>
    <t>Schedule of Stock Options, Valuation Assumptions [Table Text Block]</t>
  </si>
  <si>
    <t>August 31, 2016
Risk-free interest rates
0.52%
Exercise price
CAD$0.44
Expected life 3.0years
Expected forfeiture rate
0-5%
Expected volatility
59.38%
Expected dividends
nil</t>
  </si>
  <si>
    <t>Schedule of Stock Options Activity [Table Text Block]</t>
  </si>
  <si>
    <t>August 31, 2016
Weighted average
exercise price
Number of options
$
Balance – beginning of period
5,288,350
0.58
Granted
1,785,000
0.34
Exercise of options
(364,969
)
0.39
Forfeited
(300,000
)
0.70
Balance – end of period
6,408,381
0.52</t>
  </si>
  <si>
    <t>Schedule of Disclosure of Stock Options Outstanding [Table Text Block]</t>
  </si>
  <si>
    <t>Outstanding
Exercisable
Unvested
Weighted
Weighted
Number of
Weighted
average
Number of
average
Number of
outstanding
average years
exercise price
exercisable
exercise price
unvested
Range of price
options
to expiry
$
options
$
options
$0.34
to $0.99
6,353,381
3.77
0.51
4,007,248
3.67
2,346,133
$1.00
to $1.51
55,000
1.67
1.51
55,000
1.51
-
6,408,381
3.75
0.52
4,062,248
3.64
2,346,133</t>
  </si>
  <si>
    <t>Schedule of NovaGold Arrangement Options Activity [Table Text Block]</t>
  </si>
  <si>
    <t>August 31, 2016
Weighted average
exercise price
Number of options
$
Balance – beginning of period
509,272
4.77
Forfeited
(14,574
)
5.04
Expired
(169,878
)
5.75
Balance – end of period
324,820
4.39</t>
  </si>
  <si>
    <t>Schedule of NovaGold Arrangement Stock Options Outstanding [Table Text Block]</t>
  </si>
  <si>
    <t>Outstanding and exercisable
Weighted average
Number of outstanding
Weighted average years
exercise price
Range of price
and exercisable options
to expiry
$
$2.82
to $3.99
49,998
0.58
2.98
$4.00
to $5.99
258,156
0.27
4.52
$6.00
to $6.61
16,666
0.75
6.61
324,820
0.34
4.39</t>
  </si>
  <si>
    <t>Schedule of Unit Plans and Changes Activity [Table Text Block]</t>
  </si>
  <si>
    <t>Number of RSUs
Number of DSUs
Balance – beginning of period
-
904,603
Granted
600,000
212,768
Vested/paid
(199,999
)
(218,795
)
Balance – end of period
400,001
898,576</t>
  </si>
  <si>
    <t>Schedule of Warrants, Activity [Table Text Block]</t>
  </si>
  <si>
    <t>Weighted average
Number of
Weighted average
exercise price
Warrants
years to expiry
$
Balance – beginning of period
6,521,740
3.60
1.60
Balance – end of period
6,521,740
2.85
1.60</t>
  </si>
  <si>
    <t>Financial instruments (Tables)</t>
  </si>
  <si>
    <t>Schedule of Contractually Obligated Cash Flow Requirements [Table Text Block]</t>
  </si>
  <si>
    <t>in thousands of dollars
Total
&lt; 1 Year
1–2 Years
2–5 Years
Thereafter
$
$
$
$
$
Accounts payable and accrued liabilities
840
840
-
-
-
Office lease (note 9)
126
50
76
-
-
966
890
76
-
-</t>
  </si>
  <si>
    <t>Commitment (Tables)</t>
  </si>
  <si>
    <t>Schedule of Future Minimum Lease Payments [Table Text Block]</t>
  </si>
  <si>
    <t>in thousands of dollars
August 31, 2016
$
2016
50
2017
76
126</t>
  </si>
  <si>
    <t>Nature of operations (Narrative) (Details)</t>
  </si>
  <si>
    <t>Jun. 19, 2015</t>
  </si>
  <si>
    <t>Jan. 11, 2010</t>
  </si>
  <si>
    <t>Mar. 23, 2004</t>
  </si>
  <si>
    <t>Interest Option Held</t>
  </si>
  <si>
    <t>51.00%</t>
  </si>
  <si>
    <t>Ambler Property [Member]</t>
  </si>
  <si>
    <t>Mineral property acquisition</t>
  </si>
  <si>
    <t>100.00%</t>
  </si>
  <si>
    <t>Sunward Resources Ltd. [Member]</t>
  </si>
  <si>
    <t>Disposition of Sunward Investments Ltd. (Narrative) (Details) $ in Thousands</t>
  </si>
  <si>
    <t>Aug. 31, 2016USD ($)shares</t>
  </si>
  <si>
    <t>Aug. 31, 2016CADshares</t>
  </si>
  <si>
    <t>Brazil Resources Inc. [Member]</t>
  </si>
  <si>
    <t>Business Acquisition, Equity Interest Issued or Issuable, Number of Shares | shares</t>
  </si>
  <si>
    <t>Noncash or Part Noncash Acquisition, Noncash Financial or Equity Instrument Consideration, Warrants Issued | shares</t>
  </si>
  <si>
    <t>Class of Warrant or Right, Grants in Period, Exercise Price | CAD</t>
  </si>
  <si>
    <t>Sunward Investments [Member]</t>
  </si>
  <si>
    <t>Gain (Loss) on Disposition of Assets</t>
  </si>
  <si>
    <t>Fair Value of Assets Acquired</t>
  </si>
  <si>
    <t>Proceeds from Related Party Debt</t>
  </si>
  <si>
    <t>Long-term Purchase Commitment, Amount</t>
  </si>
  <si>
    <t>Mineral properties and development costs (Narrative) (Details) - USD ($) $ in Thousands</t>
  </si>
  <si>
    <t>1 Months Ended</t>
  </si>
  <si>
    <t>8 Months Ended</t>
  </si>
  <si>
    <t>149 Months Ended</t>
  </si>
  <si>
    <t>Oct. 31, 2011</t>
  </si>
  <si>
    <t>Jan. 31, 2011</t>
  </si>
  <si>
    <t>Jan. 31, 2010</t>
  </si>
  <si>
    <t>Aug. 05, 2012</t>
  </si>
  <si>
    <t>Jan. 31, 2012</t>
  </si>
  <si>
    <t>Oct. 19, 2011</t>
  </si>
  <si>
    <t>Aug. 05, 2011</t>
  </si>
  <si>
    <t>Dec. 31, 2009</t>
  </si>
  <si>
    <t>Approximations [Member]</t>
  </si>
  <si>
    <t>Payments for mineral property</t>
  </si>
  <si>
    <t>Acquisition costs</t>
  </si>
  <si>
    <t>Mineral property interest percentage</t>
  </si>
  <si>
    <t>Mineral Property, Shares Issued, Shares</t>
  </si>
  <si>
    <t>Mineral Property, Shares Issued, Value</t>
  </si>
  <si>
    <t>Fair value of cash payments to acquire mineral properties</t>
  </si>
  <si>
    <t>Discount rate used</t>
  </si>
  <si>
    <t>8.00%</t>
  </si>
  <si>
    <t>Mineral property, fair value of consideration</t>
  </si>
  <si>
    <t>Transaction costs</t>
  </si>
  <si>
    <t>Net smelter return royalty</t>
  </si>
  <si>
    <t>1.00%</t>
  </si>
  <si>
    <t>Purchase price of the net smelter royalty</t>
  </si>
  <si>
    <t>Bornite Property [Member]</t>
  </si>
  <si>
    <t>Net proceeds royalty</t>
  </si>
  <si>
    <t>15.00%</t>
  </si>
  <si>
    <t>Discount on consideration</t>
  </si>
  <si>
    <t>Bornite Property [Member] | Minimum [Member]</t>
  </si>
  <si>
    <t>16.00%</t>
  </si>
  <si>
    <t>Bornite Property [Member] | Maximum [Member]</t>
  </si>
  <si>
    <t>25.00%</t>
  </si>
  <si>
    <t>2.50%</t>
  </si>
  <si>
    <t>Share capital (Narrative) (Details)</t>
  </si>
  <si>
    <t>Dec. 23, 2015USD ($)shares</t>
  </si>
  <si>
    <t>Apr. 30, 2012USD ($)shares</t>
  </si>
  <si>
    <t>Aug. 31, 2016USD ($)$ / sharesshares</t>
  </si>
  <si>
    <t>Aug. 31, 2016USD ($)$ / sharesCAD / sharesshares</t>
  </si>
  <si>
    <t>Aug. 31, 2015USD ($)shares</t>
  </si>
  <si>
    <t>Aug. 31, 2015USD ($)CAD / shares</t>
  </si>
  <si>
    <t>Nov. 30, 2015USD ($)$ / sharesshares</t>
  </si>
  <si>
    <t>Contributed surplus | $</t>
  </si>
  <si>
    <t>Stock options granted, weighted average exericse price | (per share)</t>
  </si>
  <si>
    <t>Stock options granted</t>
  </si>
  <si>
    <t>Stock options exercised</t>
  </si>
  <si>
    <t>Stock options granted, weighted average exercise price | $ / shares</t>
  </si>
  <si>
    <t>Stock-based compensation | $</t>
  </si>
  <si>
    <t>Non-vested stock options outstanding</t>
  </si>
  <si>
    <t>Weighted average exercise price options outstanding | $ / shares</t>
  </si>
  <si>
    <t>Units vested</t>
  </si>
  <si>
    <t>Stock Issued During Period, Shares, Restricted Stock Award, Net of Forfeitures</t>
  </si>
  <si>
    <t>Aggregate intrinsic value, vested options | $</t>
  </si>
  <si>
    <t>Aggregate intrinsic value, options exercised | $</t>
  </si>
  <si>
    <t>Cash paid upon vesting | $</t>
  </si>
  <si>
    <t>Vesting of deferred share units</t>
  </si>
  <si>
    <t>Non-Vested Options [Member]</t>
  </si>
  <si>
    <t>Number of RSU's [Member]</t>
  </si>
  <si>
    <t>Granted</t>
  </si>
  <si>
    <t>Plan of Arrangement [Member]</t>
  </si>
  <si>
    <t>Common stock committed for issuance</t>
  </si>
  <si>
    <t>Number of DSU's [Member]</t>
  </si>
  <si>
    <t>Stock-based Compensation [Member]</t>
  </si>
  <si>
    <t>NovaGold Arrangement Options [Member]</t>
  </si>
  <si>
    <t>Options expired</t>
  </si>
  <si>
    <t>Approximations [Member] | Non-Vested Options [Member]</t>
  </si>
  <si>
    <t>Stock option expense | $</t>
  </si>
  <si>
    <t>Minimum [Member]</t>
  </si>
  <si>
    <t>Vesting terms</t>
  </si>
  <si>
    <t>0 years</t>
  </si>
  <si>
    <t>Maximum [Member]</t>
  </si>
  <si>
    <t>2 years</t>
  </si>
  <si>
    <t>New Employees [Member]</t>
  </si>
  <si>
    <t>Directors, Employees and Services Providers [Member]</t>
  </si>
  <si>
    <t>Financial instruments (Narrative) (Details) COP in Millions</t>
  </si>
  <si>
    <t>Aug. 31, 2016CAD</t>
  </si>
  <si>
    <t>Aug. 31, 2016COP</t>
  </si>
  <si>
    <t>Nov. 30, 2015USD ($)</t>
  </si>
  <si>
    <t>Change in interest rate</t>
  </si>
  <si>
    <t>Interest rate loss</t>
  </si>
  <si>
    <t>Canadian Limit Due to Currency Risk [Member]</t>
  </si>
  <si>
    <t>Cash | CAD</t>
  </si>
  <si>
    <t>Accounts receivable | CAD</t>
  </si>
  <si>
    <t>Deposits and prepaid amounts | CAD</t>
  </si>
  <si>
    <t>Accounts payable | CAD</t>
  </si>
  <si>
    <t>Change in foreign exchange rate</t>
  </si>
  <si>
    <t>10.00%</t>
  </si>
  <si>
    <t>Foreign currency net loss</t>
  </si>
  <si>
    <t>Colombian Peso Limit Due to Currency Risk [Member]</t>
  </si>
  <si>
    <t>Cash | COP</t>
  </si>
  <si>
    <t>Deposits and prepaid amounts | COP</t>
  </si>
  <si>
    <t>Accounts payable | COP</t>
  </si>
  <si>
    <t>Commitment (Narrative) (Details) $ in Thousands</t>
  </si>
  <si>
    <t>Lease commitment</t>
  </si>
  <si>
    <t>Sunward Resources Ltd. [Member] | Vancouver Office [Member]</t>
  </si>
  <si>
    <t>Contingencies (Narrative) (Details) - 9 months ended Aug. 31, 2016 $ in Millions</t>
  </si>
  <si>
    <t>USD ($)</t>
  </si>
  <si>
    <t>COP</t>
  </si>
  <si>
    <t>Damages sought</t>
  </si>
  <si>
    <t>Schedule of Assets and Liabilities Comprise the Discontinued Operations (Details) - USD ($) $ in Thousands</t>
  </si>
  <si>
    <t>Cash</t>
  </si>
  <si>
    <t>Liabilities held for sale</t>
  </si>
  <si>
    <t>Schedule of Expenses Comprise the Discontinued Operations (Details) - USD ($) $ / shares in Units, $ in Thousands</t>
  </si>
  <si>
    <t>Discontinued operations expense</t>
  </si>
  <si>
    <t>Basic and diluted loss per share from discontinued operations</t>
  </si>
  <si>
    <t>Schedule of Plant and Equipment (Details) - USD ($) $ in Thousands</t>
  </si>
  <si>
    <t>Cost</t>
  </si>
  <si>
    <t>Accumulated amortization</t>
  </si>
  <si>
    <t>Net</t>
  </si>
  <si>
    <t>Furniture and equipment [Member] | British Columbia, Canada [Member]</t>
  </si>
  <si>
    <t>Leasehold improvements [Member] | British Columbia, Canada [Member]</t>
  </si>
  <si>
    <t>Machinery and equipment [Member] | Alaska, USA [Member]</t>
  </si>
  <si>
    <t>Vehicles [Member] | Alaska, USA [Member]</t>
  </si>
  <si>
    <t>Computer hardware and software | British Columbia, Canada [Member]</t>
  </si>
  <si>
    <t>Computer hardware and software | Alaska, USA [Member]</t>
  </si>
  <si>
    <t>Schedule of Mineral Properties and Development Costs (Details) - USD ($) $ in Thousands</t>
  </si>
  <si>
    <t>Nov. 30, 2014</t>
  </si>
  <si>
    <t>Alaska, USA [Member]</t>
  </si>
  <si>
    <t>Ambler Property [Member] | Alaska, USA [Member]</t>
  </si>
  <si>
    <t>Bornite Property [Member] | Alaska, USA [Member]</t>
  </si>
  <si>
    <t>Schedule of Mineral Property Expenses (Details) - USD ($) $ in Thousands</t>
  </si>
  <si>
    <t>Community</t>
  </si>
  <si>
    <t>Drilling</t>
  </si>
  <si>
    <t>Engineering expense</t>
  </si>
  <si>
    <t>Environmental</t>
  </si>
  <si>
    <t>Geochemistry and geophysics</t>
  </si>
  <si>
    <t>Land and permitting</t>
  </si>
  <si>
    <t>Other income</t>
  </si>
  <si>
    <t>Project support</t>
  </si>
  <si>
    <t>Professional Fees</t>
  </si>
  <si>
    <t>Wages and benefits</t>
  </si>
  <si>
    <t>Mineral property expense</t>
  </si>
  <si>
    <t>Schedule of Accounts Payable and Accrued Liabilities (Details) - USD ($) $ in Thousands</t>
  </si>
  <si>
    <t>Trade accounts payable</t>
  </si>
  <si>
    <t>Accrued liabilities</t>
  </si>
  <si>
    <t>Accrued salaries and vacation</t>
  </si>
  <si>
    <t>Schedule of Common Shares Issued and Outstanding (Details) - USD ($)</t>
  </si>
  <si>
    <t>Number of Common Shares</t>
  </si>
  <si>
    <t>Ascribed Value Common Shares</t>
  </si>
  <si>
    <t>Issued pursuant to the Sunward Arrangement (shares)</t>
  </si>
  <si>
    <t>Issued pursuant to the Sunward Arrangement</t>
  </si>
  <si>
    <t>Exercise of options (shares)</t>
  </si>
  <si>
    <t>Exercise of Sunward Arrangement Options (shares)</t>
  </si>
  <si>
    <t>Exercise of Sunward Arrangement Options Ascribed Value</t>
  </si>
  <si>
    <t>Schedule of Stock Options, Valuation Assumptions (Details)</t>
  </si>
  <si>
    <t>Aug. 31, 2016CAD / shares</t>
  </si>
  <si>
    <t>Average risk-free interest rate</t>
  </si>
  <si>
    <t>0.52%</t>
  </si>
  <si>
    <t>Exercise price</t>
  </si>
  <si>
    <t>Expected life</t>
  </si>
  <si>
    <t>3 years</t>
  </si>
  <si>
    <t>Expected volatility</t>
  </si>
  <si>
    <t>59.38%</t>
  </si>
  <si>
    <t>Expected dividends</t>
  </si>
  <si>
    <t>0.00%</t>
  </si>
  <si>
    <t>Expected forfeiture rate</t>
  </si>
  <si>
    <t>5.00%</t>
  </si>
  <si>
    <t>Schedule of Stock Options Activity (Details)</t>
  </si>
  <si>
    <t>Aug. 31, 2016$ / sharesshares</t>
  </si>
  <si>
    <t>Aug. 31, 2016CAD / sharesshares</t>
  </si>
  <si>
    <t>Aug. 31, 2015CAD / shares</t>
  </si>
  <si>
    <t>Balance - Beginning of Period, Number of stock Options</t>
  </si>
  <si>
    <t>Balance - Beginning of Period, Weighted average exercise price | $ / shares</t>
  </si>
  <si>
    <t>Stock options, weighted average exercise price | (per share)</t>
  </si>
  <si>
    <t>Stock options, weighted average exercise price, exercised | $ / shares</t>
  </si>
  <si>
    <t>Stock options, number of options forfeited during the period</t>
  </si>
  <si>
    <t>Stock options, weighted average exercise price of forfeitures | $ / shares</t>
  </si>
  <si>
    <t>Balance - End of Period, Number of stock options</t>
  </si>
  <si>
    <t>Balance - End of Period, Weighted average exercise price | $ / shares</t>
  </si>
  <si>
    <t>Schedule of Disclosure of Stock Options Outstanding (Details)</t>
  </si>
  <si>
    <t>Number of outstanding options | shares</t>
  </si>
  <si>
    <t>Weighted average years to expiry</t>
  </si>
  <si>
    <t>3 years 9 months</t>
  </si>
  <si>
    <t>Weighted average exercise price options outstanding</t>
  </si>
  <si>
    <t>Number of exercisable options | shares</t>
  </si>
  <si>
    <t>Weighted average exercise price</t>
  </si>
  <si>
    <t>Number of unvested options | shares</t>
  </si>
  <si>
    <t>Range 1 [Member]</t>
  </si>
  <si>
    <t>Exercise price lower range limit</t>
  </si>
  <si>
    <t>Exercise price upper range limit</t>
  </si>
  <si>
    <t>3 years 9 months 7 days</t>
  </si>
  <si>
    <t>Range 2 [Member]</t>
  </si>
  <si>
    <t>1 year 8 months 1 day</t>
  </si>
  <si>
    <t>Schedule of NovaGold Arrangement Options Activity (Details)</t>
  </si>
  <si>
    <t>Balance - Beginning of Period, Number of stock Options | shares</t>
  </si>
  <si>
    <t>Stock options exercised | shares</t>
  </si>
  <si>
    <t>Stock options, number of options forfeited during the period | shares</t>
  </si>
  <si>
    <t>Balance - End of Period, Number of stock options | shares</t>
  </si>
  <si>
    <t>Stock options, number of options cancelled | shares</t>
  </si>
  <si>
    <t>Stock options, weighted average exercise price of cancelled | $ / shares</t>
  </si>
  <si>
    <t>Stock options, number of options expired | shares</t>
  </si>
  <si>
    <t>Stock options, weighted average exercise price, stock options expired | $ / shares</t>
  </si>
  <si>
    <t>Schedule of NovaGold Arrangement Stock Options Outstanding (Details)</t>
  </si>
  <si>
    <t>4 months 2 days</t>
  </si>
  <si>
    <t>NovaGold Arrangement Range 1 [Member] | NovaGold Arrangement Options [Member]</t>
  </si>
  <si>
    <t>6 months 29 days</t>
  </si>
  <si>
    <t>NovaGold Arrangement Range 2 [Member] | NovaGold Arrangement Options [Member]</t>
  </si>
  <si>
    <t>3 months 7 days</t>
  </si>
  <si>
    <t>NovaGold Arrangement Range 3 [Member] | NovaGold Arrangement Options [Member]</t>
  </si>
  <si>
    <t>9 months</t>
  </si>
  <si>
    <t>Schedule of Unit Plans and Changes Activity (Details) - shares</t>
  </si>
  <si>
    <t>Dec. 23, 2015</t>
  </si>
  <si>
    <t>Balance-beginning of period</t>
  </si>
  <si>
    <t>Vested</t>
  </si>
  <si>
    <t>Balance-end of period</t>
  </si>
  <si>
    <t>Schedule of Warrants, Activity (Details) - $ / shares</t>
  </si>
  <si>
    <t>Balance - beginning of period</t>
  </si>
  <si>
    <t>2 years 10 months 6 days</t>
  </si>
  <si>
    <t>3 years 7 months 6 days</t>
  </si>
  <si>
    <t>Balance - end of period</t>
  </si>
  <si>
    <t>Schedule of Contractually Obligated Cash Flow Requirements (Details) $ in Thousands</t>
  </si>
  <si>
    <t>Within 1 Year</t>
  </si>
  <si>
    <t>1 - 2 Years</t>
  </si>
  <si>
    <t>2 - 5 Years</t>
  </si>
  <si>
    <t>Thereafter</t>
  </si>
  <si>
    <t>Accounts Payable and Accrued Liabilities</t>
  </si>
  <si>
    <t>Office Lease [Member]</t>
  </si>
  <si>
    <t>Schedule of Future Minimum Lease Payments (Details) $ in Thousands</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0_);_(&quot;CAD &quot;(#,##0.00)" numFmtId="167"/>
    <numFmt formatCode="_(&quot;CAD &quot;#,##0_);_(&quot;CAD &quot;(#,##0)" numFmtId="168"/>
    <numFmt formatCode="_(&quot;COP &quot;#,##0_);_(&quot;COP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543418</v>
      </c>
    </row>
    <row spans="1:3" r="9">
      <c t="s" s="3" r="A9">
        <v>15</v>
      </c>
      <c t="s" s="3" r="B9">
        <v>16</v>
      </c>
    </row>
    <row spans="1:3" r="10">
      <c t="s" s="3" r="A10">
        <v>17</v>
      </c>
      <c t="s" s="3" r="B10">
        <v>18</v>
      </c>
    </row>
    <row spans="1:3" r="11">
      <c t="s" s="3" r="A11">
        <v>19</v>
      </c>
      <c t="n" s="5" r="C11">
        <v>105271984</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36</v>
      </c>
      <c t="s" s="2" r="B1">
        <v>1</v>
      </c>
    </row>
    <row spans="1:2" r="2">
      <c t="s" s="2" r="B2">
        <v>2</v>
      </c>
    </row>
    <row spans="1:2" r="3">
      <c t="s" s="3" r="A3">
        <v>133</v>
      </c>
      <c t="s" s="3" r="B3">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37</v>
      </c>
      <c t="s" s="2" r="B1">
        <v>1</v>
      </c>
    </row>
    <row spans="1:2" r="2">
      <c t="s" s="2" r="B2">
        <v>2</v>
      </c>
    </row>
    <row spans="1:2" r="3">
      <c t="s" s="3" r="A3">
        <v>135</v>
      </c>
      <c t="s" s="3" r="B3">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41</v>
      </c>
      <c t="s" s="2" r="B1">
        <v>1</v>
      </c>
    </row>
    <row spans="1:2" r="2">
      <c t="s" s="2" r="B2">
        <v>2</v>
      </c>
    </row>
    <row spans="1:2" r="3">
      <c t="s" s="3" r="A3">
        <v>137</v>
      </c>
      <c t="s" s="3" r="B3">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40</v>
      </c>
      <c t="s" s="3" r="B3">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3</v>
      </c>
      <c t="s" s="3" r="B3">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45</v>
      </c>
      <c t="s" s="2" r="B1">
        <v>1</v>
      </c>
    </row>
    <row spans="1:2" r="2">
      <c t="s" s="2" r="B2">
        <v>2</v>
      </c>
    </row>
    <row spans="1:2" r="3">
      <c t="s" s="3" r="A3">
        <v>146</v>
      </c>
      <c t="s" s="3" r="B3">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c t="s" s="3" r="B3">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52</v>
      </c>
      <c t="s" s="3" r="B3">
        <v>153</v>
      </c>
    </row>
    <row spans="1:2" r="4">
      <c t="s" s="3" r="A4">
        <v>154</v>
      </c>
      <c t="s" s="3" r="B4">
        <v>155</v>
      </c>
    </row>
    <row spans="1:2" r="5">
      <c t="s" s="3" r="A5">
        <v>156</v>
      </c>
      <c t="s" s="3" r="B5">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c t="s" s="3" r="B3">
        <v>160</v>
      </c>
    </row>
    <row spans="1:2" r="4">
      <c t="s" s="3" r="A4">
        <v>161</v>
      </c>
      <c t="s" s="3"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163</v>
      </c>
      <c t="s" s="2" r="B1">
        <v>1</v>
      </c>
      <c t="s" s="2" r="C1">
        <v>164</v>
      </c>
    </row>
    <row spans="1:3" r="2">
      <c t="s" s="2" r="B2">
        <v>2</v>
      </c>
      <c t="s" s="2" r="C2">
        <v>29</v>
      </c>
    </row>
    <row spans="1:3" r="3">
      <c t="s" s="3" r="A3">
        <v>165</v>
      </c>
      <c t="s" s="3" r="B3">
        <v>166</v>
      </c>
      <c t="s" s="3" r="C3">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9227</v>
      </c>
      <c t="n" s="7" r="C3">
        <v>16064</v>
      </c>
    </row>
    <row spans="1:3" r="4">
      <c t="s" s="3" r="A4">
        <v>32</v>
      </c>
      <c t="n" s="5" r="B4">
        <v>62</v>
      </c>
      <c t="n" s="5" r="C4">
        <v>39</v>
      </c>
    </row>
    <row spans="1:3" r="5">
      <c t="s" s="3" r="A5">
        <v>33</v>
      </c>
      <c t="n" s="5" r="B5">
        <v>533</v>
      </c>
      <c t="n" s="5" r="C5">
        <v>688</v>
      </c>
    </row>
    <row spans="1:3" r="6">
      <c t="s" s="3" r="A6">
        <v>34</v>
      </c>
      <c t="n" s="5" r="B6">
        <v>3559</v>
      </c>
      <c t="n" s="5" r="C6">
        <v>94</v>
      </c>
    </row>
    <row spans="1:3" r="7">
      <c t="s" s="3" r="A7">
        <v>35</v>
      </c>
      <c t="n" s="5" r="B7">
        <v>13381</v>
      </c>
      <c t="n" s="5" r="C7">
        <v>16885</v>
      </c>
    </row>
    <row spans="1:3" r="8">
      <c t="s" s="3" r="A8">
        <v>36</v>
      </c>
      <c t="n" s="5" r="B8">
        <v>235</v>
      </c>
      <c t="n" s="5" r="C8">
        <v>173</v>
      </c>
    </row>
    <row spans="1:3" r="9">
      <c t="s" s="3" r="A9">
        <v>37</v>
      </c>
      <c t="n" s="5" r="B9">
        <v>30586</v>
      </c>
      <c t="n" s="5" r="C9">
        <v>30586</v>
      </c>
    </row>
    <row spans="1:3" r="10">
      <c t="s" s="3" r="A10">
        <v>38</v>
      </c>
      <c t="n" s="5" r="B10">
        <v>0</v>
      </c>
      <c t="n" s="5" r="C10">
        <v>3537</v>
      </c>
    </row>
    <row spans="1:3" r="11">
      <c t="s" s="3" r="A11">
        <v>39</v>
      </c>
      <c t="n" s="5" r="B11">
        <v>44202</v>
      </c>
      <c t="n" s="5" r="C11">
        <v>51181</v>
      </c>
    </row>
    <row spans="1:3" r="12">
      <c t="s" s="6" r="A12">
        <v>40</v>
      </c>
    </row>
    <row spans="1:3" r="13">
      <c t="s" s="3" r="A13">
        <v>41</v>
      </c>
      <c t="n" s="5" r="B13">
        <v>840</v>
      </c>
      <c t="n" s="5" r="C13">
        <v>712</v>
      </c>
    </row>
    <row spans="1:3" r="14">
      <c t="s" s="3" r="A14">
        <v>42</v>
      </c>
      <c t="n" s="5" r="B14">
        <v>14</v>
      </c>
      <c t="n" s="5" r="C14">
        <v>39</v>
      </c>
    </row>
    <row spans="1:3" r="15">
      <c t="s" s="3" r="A15">
        <v>43</v>
      </c>
      <c t="n" s="5" r="B15">
        <v>854</v>
      </c>
      <c t="n" s="5" r="C15">
        <v>751</v>
      </c>
    </row>
    <row spans="1:3" r="16">
      <c t="s" s="6" r="A16">
        <v>44</v>
      </c>
    </row>
    <row spans="1:3" r="17">
      <c t="s" s="3" r="A17">
        <v>45</v>
      </c>
      <c t="n" s="5" r="B17">
        <v>136348</v>
      </c>
      <c t="n" s="5" r="C17">
        <v>136040</v>
      </c>
    </row>
    <row spans="1:3" r="18">
      <c t="s" s="3" r="A18">
        <v>46</v>
      </c>
      <c t="n" s="5" r="B18">
        <v>2163</v>
      </c>
      <c t="n" s="5" r="C18">
        <v>2163</v>
      </c>
    </row>
    <row spans="1:3" r="19">
      <c t="s" s="3" r="A19">
        <v>47</v>
      </c>
      <c t="n" s="5" r="B19">
        <v>124</v>
      </c>
      <c t="n" s="5" r="C19">
        <v>124</v>
      </c>
    </row>
    <row spans="1:3" r="20">
      <c t="s" s="3" r="A20">
        <v>48</v>
      </c>
      <c t="n" s="5" r="B20">
        <v>18111</v>
      </c>
      <c t="n" s="5" r="C20">
        <v>17841</v>
      </c>
    </row>
    <row spans="1:3" r="21">
      <c t="s" s="3" r="A21">
        <v>49</v>
      </c>
      <c t="n" s="5" r="B21">
        <v>1101</v>
      </c>
      <c t="n" s="5" r="C21">
        <v>1164</v>
      </c>
    </row>
    <row spans="1:3" r="22">
      <c t="s" s="3" r="A22">
        <v>50</v>
      </c>
      <c t="n" s="5" r="B22">
        <v>-114499</v>
      </c>
      <c t="n" s="5" r="C22">
        <v>-106902</v>
      </c>
    </row>
    <row spans="1:3" r="23">
      <c t="s" s="3" r="A23">
        <v>51</v>
      </c>
      <c t="n" s="5" r="B23">
        <v>43348</v>
      </c>
      <c t="n" s="5" r="C23">
        <v>50430</v>
      </c>
    </row>
    <row spans="1:3" r="24">
      <c t="s" s="3" r="A24">
        <v>52</v>
      </c>
      <c t="n" s="7" r="B24">
        <v>44202</v>
      </c>
      <c t="n" s="7" r="C24">
        <v>51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t="s" s="1" r="A1">
        <v>168</v>
      </c>
      <c t="s" s="2" r="B1">
        <v>1</v>
      </c>
      <c t="s" s="2" r="C1">
        <v>164</v>
      </c>
    </row>
    <row spans="1:3" r="2">
      <c t="s" s="2" r="B2">
        <v>2</v>
      </c>
      <c t="s" s="2" r="C2">
        <v>29</v>
      </c>
    </row>
    <row spans="1:3" r="3">
      <c t="s" s="3" r="A3">
        <v>169</v>
      </c>
      <c t="s" s="3" r="B3">
        <v>170</v>
      </c>
      <c t="s" s="3" r="C3">
        <v>171</v>
      </c>
    </row>
    <row spans="1:3" r="4">
      <c t="s" s="3" r="A4">
        <v>172</v>
      </c>
      <c t="s" s="3"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s="1" r="A1">
        <v>174</v>
      </c>
      <c t="s" s="2" r="B1">
        <v>1</v>
      </c>
    </row>
    <row spans="1:2" r="2">
      <c t="s" s="2" r="B2">
        <v>2</v>
      </c>
    </row>
    <row spans="1:2" r="3">
      <c t="s" s="3" r="A3">
        <v>175</v>
      </c>
      <c t="s" s="3" r="B3">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177</v>
      </c>
      <c t="s" s="2" r="B1">
        <v>1</v>
      </c>
    </row>
    <row spans="1:2" r="2">
      <c t="s" s="2" r="B2">
        <v>2</v>
      </c>
    </row>
    <row spans="1:2" r="3">
      <c t="s" s="3" r="A3">
        <v>178</v>
      </c>
      <c t="s" s="3" r="B3">
        <v>179</v>
      </c>
    </row>
    <row spans="1:2" r="4">
      <c t="s" s="3" r="A4">
        <v>180</v>
      </c>
      <c t="s" s="3" r="B4">
        <v>181</v>
      </c>
    </row>
    <row spans="1:2" r="5">
      <c t="s" s="3" r="A5">
        <v>182</v>
      </c>
      <c t="s" s="3" r="B5">
        <v>183</v>
      </c>
    </row>
    <row spans="1:2" r="6">
      <c t="s" s="3" r="A6">
        <v>184</v>
      </c>
      <c t="s" s="3" r="B6">
        <v>185</v>
      </c>
    </row>
    <row spans="1:2" r="7">
      <c t="s" s="3" r="A7">
        <v>186</v>
      </c>
      <c t="s" s="3" r="B7">
        <v>187</v>
      </c>
    </row>
    <row spans="1:2" r="8">
      <c t="s" s="3" r="A8">
        <v>188</v>
      </c>
      <c t="s" s="3" r="B8">
        <v>189</v>
      </c>
    </row>
    <row spans="1:2" r="9">
      <c t="s" s="3" r="A9">
        <v>190</v>
      </c>
      <c t="s" s="3" r="B9">
        <v>191</v>
      </c>
    </row>
    <row spans="1:2" r="10">
      <c t="s" s="3" r="A10">
        <v>192</v>
      </c>
      <c t="s" s="3" r="B10">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t="s" s="1" r="A1">
        <v>194</v>
      </c>
      <c t="s" s="2" r="B1">
        <v>1</v>
      </c>
    </row>
    <row spans="1:2" r="2">
      <c t="s" s="2" r="B2">
        <v>2</v>
      </c>
    </row>
    <row spans="1:2" r="3">
      <c t="s" s="3" r="A3">
        <v>195</v>
      </c>
      <c t="s" s="3" r="B3">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62"/>
  </cols>
  <sheetData>
    <row spans="1:2" r="1">
      <c t="s" s="1" r="A1">
        <v>197</v>
      </c>
      <c t="s" s="2" r="B1">
        <v>1</v>
      </c>
    </row>
    <row spans="1:2" r="2">
      <c t="s" s="2" r="B2">
        <v>2</v>
      </c>
    </row>
    <row spans="1:2" r="3">
      <c t="s" s="3" r="A3">
        <v>198</v>
      </c>
      <c t="s" s="3" r="B3">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200</v>
      </c>
      <c t="s" s="2" r="B1">
        <v>201</v>
      </c>
      <c t="s" s="2" r="C1">
        <v>202</v>
      </c>
      <c t="s" s="2" r="D1">
        <v>203</v>
      </c>
    </row>
    <row spans="1:4" r="2">
      <c t="s" s="3" r="A2">
        <v>204</v>
      </c>
      <c t="s" s="3" r="D2">
        <v>205</v>
      </c>
    </row>
    <row spans="1:4" r="3">
      <c t="s" s="3" r="A3">
        <v>206</v>
      </c>
    </row>
    <row spans="1:4" r="4">
      <c t="s" s="3" r="A4">
        <v>207</v>
      </c>
      <c t="s" s="3" r="C4">
        <v>208</v>
      </c>
    </row>
    <row spans="1:4" r="5">
      <c t="s" s="3" r="A5">
        <v>209</v>
      </c>
    </row>
    <row spans="1:4" r="6">
      <c t="s" s="3" r="A6">
        <v>207</v>
      </c>
      <c t="s" s="3" r="B6">
        <v>2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23"/>
  </cols>
  <sheetData>
    <row spans="1:3" r="1">
      <c t="s" s="1" r="A1">
        <v>210</v>
      </c>
      <c t="s" s="2" r="B1">
        <v>1</v>
      </c>
    </row>
    <row spans="1:3" r="2">
      <c t="s" s="2" r="B2">
        <v>211</v>
      </c>
      <c t="s" s="2" r="C2">
        <v>212</v>
      </c>
    </row>
    <row spans="1:3" r="3">
      <c t="s" s="3" r="A3">
        <v>213</v>
      </c>
    </row>
    <row spans="1:3" r="4">
      <c t="s" s="3" r="A4">
        <v>214</v>
      </c>
      <c t="n" s="5" r="B4">
        <v>5000000</v>
      </c>
      <c t="n" s="5" r="C4">
        <v>5000000</v>
      </c>
    </row>
    <row spans="1:3" r="5">
      <c t="s" s="3" r="A5">
        <v>215</v>
      </c>
      <c t="n" s="5" r="B5">
        <v>1000000</v>
      </c>
      <c t="n" s="5" r="C5">
        <v>1000000</v>
      </c>
    </row>
    <row spans="1:3" r="6">
      <c t="s" s="3" r="A6">
        <v>216</v>
      </c>
      <c t="n" s="9" r="C6">
        <v>3.5</v>
      </c>
    </row>
    <row spans="1:3" r="7">
      <c t="s" s="3" r="A7">
        <v>217</v>
      </c>
    </row>
    <row spans="1:3" r="8">
      <c t="s" s="3" r="A8">
        <v>207</v>
      </c>
      <c t="s" s="3" r="B8">
        <v>208</v>
      </c>
    </row>
    <row spans="1:3" r="9">
      <c t="s" s="3" r="A9">
        <v>218</v>
      </c>
      <c t="n" s="7" r="B9">
        <v>4400</v>
      </c>
    </row>
    <row spans="1:3" r="10">
      <c t="s" s="3" r="A10">
        <v>219</v>
      </c>
      <c t="n" s="5" r="B10">
        <v>8100</v>
      </c>
    </row>
    <row spans="1:3" r="11">
      <c t="s" s="3" r="A11">
        <v>220</v>
      </c>
      <c t="n" s="5" r="B11">
        <v>50</v>
      </c>
    </row>
    <row spans="1:3" r="12">
      <c t="s" s="3" r="A12">
        <v>221</v>
      </c>
      <c t="n" s="7" r="B12">
        <v>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4"/>
    <col customWidth="1" max="10" min="10" width="17"/>
    <col customWidth="1" max="11" min="11" width="14"/>
    <col customWidth="1" max="12" min="12" width="14"/>
    <col customWidth="1" max="13" min="13" width="14"/>
    <col customWidth="1" max="14" min="14" width="14"/>
    <col customWidth="1" max="15" min="15" width="14"/>
  </cols>
  <sheetData>
    <row spans="1:15" r="1">
      <c t="s" s="1" r="A1">
        <v>222</v>
      </c>
      <c t="s" s="2" r="B1">
        <v>223</v>
      </c>
      <c t="s" s="2" r="E1">
        <v>59</v>
      </c>
      <c t="s" s="2" r="G1">
        <v>224</v>
      </c>
      <c t="s" s="2" r="H1">
        <v>1</v>
      </c>
      <c t="s" s="2" r="J1">
        <v>225</v>
      </c>
    </row>
    <row spans="1:15" r="2">
      <c t="s" s="2" r="B2">
        <v>226</v>
      </c>
      <c t="s" s="2" r="C2">
        <v>227</v>
      </c>
      <c t="s" s="2" r="D2">
        <v>228</v>
      </c>
      <c t="s" s="2" r="E2">
        <v>2</v>
      </c>
      <c t="s" s="2" r="F2">
        <v>60</v>
      </c>
      <c t="s" s="2" r="G2">
        <v>229</v>
      </c>
      <c t="s" s="2" r="H2">
        <v>2</v>
      </c>
      <c t="s" s="2" r="I2">
        <v>60</v>
      </c>
      <c t="s" s="2" r="J2">
        <v>2</v>
      </c>
      <c t="s" s="2" r="K2">
        <v>230</v>
      </c>
      <c t="s" s="2" r="L2">
        <v>231</v>
      </c>
      <c t="s" s="2" r="M2">
        <v>232</v>
      </c>
      <c t="s" s="2" r="N2">
        <v>202</v>
      </c>
      <c t="s" s="2" r="O2">
        <v>233</v>
      </c>
    </row>
    <row spans="1:15" r="3">
      <c t="s" s="3" r="A3">
        <v>66</v>
      </c>
      <c t="n" s="7" r="E3">
        <v>3077</v>
      </c>
      <c t="n" s="7" r="F3">
        <v>2771</v>
      </c>
      <c t="n" s="7" r="H3">
        <v>4067</v>
      </c>
      <c t="n" s="7" r="I3">
        <v>3389</v>
      </c>
    </row>
    <row spans="1:15" r="4">
      <c t="s" s="3" r="A4">
        <v>234</v>
      </c>
    </row>
    <row spans="1:15" r="5">
      <c t="s" s="3" r="A5">
        <v>235</v>
      </c>
      <c t="n" s="7" r="J5">
        <v>92600</v>
      </c>
    </row>
    <row spans="1:15" r="6">
      <c t="s" s="3" r="A6">
        <v>236</v>
      </c>
      <c t="n" s="5" r="J6">
        <v>30600</v>
      </c>
    </row>
    <row spans="1:15" r="7">
      <c t="s" s="3" r="A7">
        <v>66</v>
      </c>
      <c t="n" s="5" r="J7">
        <v>62000</v>
      </c>
    </row>
    <row spans="1:15" r="8">
      <c t="s" s="3" r="A8">
        <v>206</v>
      </c>
    </row>
    <row spans="1:15" r="9">
      <c t="s" s="3" r="A9">
        <v>237</v>
      </c>
      <c t="s" s="3" r="N9">
        <v>208</v>
      </c>
      <c t="s" s="3" r="O9">
        <v>205</v>
      </c>
    </row>
    <row spans="1:15" r="10">
      <c t="s" s="3" r="A10">
        <v>238</v>
      </c>
      <c t="n" s="5" r="D10">
        <v>931098</v>
      </c>
    </row>
    <row spans="1:15" r="11">
      <c t="s" s="3" r="A11">
        <v>239</v>
      </c>
      <c t="n" s="7" r="D11">
        <v>5000</v>
      </c>
    </row>
    <row spans="1:15" r="12">
      <c t="s" s="3" r="A12">
        <v>235</v>
      </c>
      <c t="n" s="7" r="C12">
        <v>12000</v>
      </c>
    </row>
    <row spans="1:15" r="13">
      <c t="s" s="3" r="A13">
        <v>240</v>
      </c>
      <c t="n" s="7" r="C13">
        <v>11100</v>
      </c>
      <c t="n" s="7" r="K13">
        <v>10300</v>
      </c>
    </row>
    <row spans="1:15" r="14">
      <c t="s" s="3" r="A14">
        <v>241</v>
      </c>
      <c t="s" s="3" r="C14">
        <v>242</v>
      </c>
    </row>
    <row spans="1:15" r="15">
      <c t="s" s="3" r="A15">
        <v>243</v>
      </c>
      <c t="n" s="7" r="G15">
        <v>26600</v>
      </c>
    </row>
    <row spans="1:15" r="16">
      <c t="s" s="3" r="A16">
        <v>244</v>
      </c>
      <c t="n" s="7" r="M16">
        <v>100</v>
      </c>
    </row>
    <row spans="1:15" r="17">
      <c t="s" s="3" r="A17">
        <v>245</v>
      </c>
      <c t="s" s="3" r="N17">
        <v>246</v>
      </c>
    </row>
    <row spans="1:15" r="18">
      <c t="s" s="3" r="A18">
        <v>247</v>
      </c>
      <c t="n" s="7" r="N18">
        <v>10000</v>
      </c>
    </row>
    <row spans="1:15" r="19">
      <c t="s" s="3" r="A19">
        <v>248</v>
      </c>
    </row>
    <row spans="1:15" r="20">
      <c t="s" s="3" r="A20">
        <v>235</v>
      </c>
      <c t="n" s="7" r="B20">
        <v>4000</v>
      </c>
    </row>
    <row spans="1:15" r="21">
      <c t="s" s="3" r="A21">
        <v>249</v>
      </c>
      <c t="s" s="3" r="L21">
        <v>250</v>
      </c>
    </row>
    <row spans="1:15" r="22">
      <c t="s" s="3" r="A22">
        <v>251</v>
      </c>
      <c t="n" s="7" r="E22">
        <v>40000</v>
      </c>
      <c t="n" s="7" r="H22">
        <v>40000</v>
      </c>
      <c t="n" s="7" r="J22">
        <v>40000</v>
      </c>
    </row>
    <row spans="1:15" r="23">
      <c t="s" s="3" r="A23">
        <v>252</v>
      </c>
    </row>
    <row spans="1:15" r="24">
      <c t="s" s="3" r="A24">
        <v>237</v>
      </c>
      <c t="s" s="3" r="L24">
        <v>253</v>
      </c>
    </row>
    <row spans="1:15" r="25">
      <c t="s" s="3" r="A25">
        <v>245</v>
      </c>
      <c t="s" s="3" r="L25">
        <v>246</v>
      </c>
    </row>
    <row spans="1:15" r="26">
      <c t="s" s="3" r="A26">
        <v>254</v>
      </c>
    </row>
    <row spans="1:15" r="27">
      <c t="s" s="3" r="A27">
        <v>237</v>
      </c>
      <c t="s" s="3" r="L27">
        <v>255</v>
      </c>
    </row>
    <row spans="1:15" r="28">
      <c t="s" s="3" r="A28">
        <v>245</v>
      </c>
      <c t="s" s="3" r="L28">
        <v>256</v>
      </c>
    </row>
  </sheetData>
  <mergeCells count="4">
    <mergeCell ref="A1:A2"/>
    <mergeCell ref="B1:D1"/>
    <mergeCell ref="E1:F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37"/>
    <col customWidth="1" max="5" min="5" width="49"/>
    <col customWidth="1" max="6" min="6" width="27"/>
    <col customWidth="1" max="7" min="7" width="33"/>
    <col customWidth="1" max="8" min="8" width="37"/>
  </cols>
  <sheetData>
    <row spans="1:8" r="1">
      <c t="s" s="1" r="A1">
        <v>257</v>
      </c>
      <c t="s" s="2" r="B1">
        <v>223</v>
      </c>
      <c t="s" s="2" r="D1">
        <v>1</v>
      </c>
      <c t="s" s="2" r="H1">
        <v>164</v>
      </c>
    </row>
    <row spans="1:8" r="2">
      <c t="s" s="2" r="B2">
        <v>258</v>
      </c>
      <c t="s" s="2" r="C2">
        <v>259</v>
      </c>
      <c t="s" s="2" r="D2">
        <v>260</v>
      </c>
      <c t="s" s="2" r="E2">
        <v>261</v>
      </c>
      <c t="s" s="2" r="F2">
        <v>262</v>
      </c>
      <c t="s" s="2" r="G2">
        <v>263</v>
      </c>
      <c t="s" s="2" r="H2">
        <v>264</v>
      </c>
    </row>
    <row spans="1:8" r="3">
      <c t="s" s="3" r="A3">
        <v>265</v>
      </c>
      <c t="n" s="7" r="D3">
        <v>124000</v>
      </c>
      <c t="n" s="7" r="E3">
        <v>124000</v>
      </c>
      <c t="n" s="7" r="H3">
        <v>124000</v>
      </c>
    </row>
    <row spans="1:8" r="4">
      <c t="s" s="3" r="A4">
        <v>266</v>
      </c>
      <c t="n" s="8" r="D4">
        <v>0.34</v>
      </c>
      <c t="n" s="8" r="E4">
        <v>0.44</v>
      </c>
      <c t="n" s="9" r="G4">
        <v>0.61</v>
      </c>
    </row>
    <row spans="1:8" r="5">
      <c t="s" s="3" r="A5">
        <v>267</v>
      </c>
      <c t="n" s="5" r="D5">
        <v>1785000</v>
      </c>
    </row>
    <row spans="1:8" r="6">
      <c t="s" s="3" r="A6">
        <v>268</v>
      </c>
      <c t="n" s="5" r="D6">
        <v>-364969</v>
      </c>
    </row>
    <row spans="1:8" r="7">
      <c t="s" s="3" r="A7">
        <v>269</v>
      </c>
      <c t="n" s="8" r="D7">
        <v>0.39</v>
      </c>
    </row>
    <row spans="1:8" r="8">
      <c t="s" s="3" r="A8">
        <v>270</v>
      </c>
      <c t="n" s="7" r="D8">
        <v>544000</v>
      </c>
      <c t="n" s="7" r="F8">
        <v>582000</v>
      </c>
    </row>
    <row spans="1:8" r="9">
      <c t="s" s="3" r="A9">
        <v>271</v>
      </c>
      <c t="n" s="5" r="D9">
        <v>6408381</v>
      </c>
      <c t="n" s="5" r="E9">
        <v>6408381</v>
      </c>
      <c t="n" s="5" r="H9">
        <v>5288350</v>
      </c>
    </row>
    <row spans="1:8" r="10">
      <c t="s" s="3" r="A10">
        <v>272</v>
      </c>
      <c t="n" s="8" r="D10">
        <v>0.52</v>
      </c>
      <c t="n" s="8" r="E10">
        <v>0.52</v>
      </c>
      <c t="n" s="8" r="H10">
        <v>0.58</v>
      </c>
    </row>
    <row spans="1:8" r="11">
      <c t="s" s="3" r="A11">
        <v>273</v>
      </c>
      <c t="n" s="5" r="B11">
        <v>199999</v>
      </c>
    </row>
    <row spans="1:8" r="12">
      <c t="s" s="3" r="A12">
        <v>274</v>
      </c>
      <c t="n" s="5" r="B12">
        <v>108399</v>
      </c>
    </row>
    <row spans="1:8" r="13">
      <c t="s" s="3" r="A13">
        <v>275</v>
      </c>
      <c t="n" s="7" r="D13">
        <v>490000</v>
      </c>
      <c t="n" s="7" r="E13">
        <v>490000</v>
      </c>
      <c t="n" s="5" r="F13">
        <v>70000</v>
      </c>
      <c t="n" s="10" r="G13">
        <v>70000</v>
      </c>
    </row>
    <row spans="1:8" r="14">
      <c t="s" s="3" r="A14">
        <v>276</v>
      </c>
      <c t="n" s="7" r="D14">
        <v>90000</v>
      </c>
    </row>
    <row spans="1:8" r="15">
      <c t="s" s="3" r="A15">
        <v>277</v>
      </c>
      <c t="n" s="7" r="B15">
        <v>29000</v>
      </c>
    </row>
    <row spans="1:8" r="16">
      <c t="s" s="3" r="A16">
        <v>278</v>
      </c>
      <c t="n" s="5" r="D16">
        <v>218795</v>
      </c>
      <c t="n" s="5" r="H16">
        <v>232878</v>
      </c>
    </row>
    <row spans="1:8" r="17">
      <c t="s" s="3" r="A17">
        <v>279</v>
      </c>
    </row>
    <row spans="1:8" r="18">
      <c t="s" s="3" r="A18">
        <v>271</v>
      </c>
      <c t="n" s="5" r="D18">
        <v>2346133</v>
      </c>
      <c t="n" s="5" r="E18">
        <v>2346133</v>
      </c>
    </row>
    <row spans="1:8" r="19">
      <c t="s" s="3" r="A19">
        <v>272</v>
      </c>
      <c t="n" s="8" r="D19">
        <v>0.45</v>
      </c>
      <c t="n" s="8" r="E19">
        <v>0.45</v>
      </c>
    </row>
    <row spans="1:8" r="20">
      <c t="s" s="3" r="A20">
        <v>280</v>
      </c>
    </row>
    <row spans="1:8" r="21">
      <c t="s" s="3" r="A21">
        <v>281</v>
      </c>
      <c t="n" s="5" r="B21">
        <v>600000</v>
      </c>
      <c t="n" s="5" r="D21">
        <v>600000</v>
      </c>
    </row>
    <row spans="1:8" r="22">
      <c t="s" s="3" r="A22">
        <v>282</v>
      </c>
    </row>
    <row spans="1:8" r="23">
      <c t="s" s="3" r="A23">
        <v>283</v>
      </c>
      <c t="n" s="5" r="C23">
        <v>6181352</v>
      </c>
    </row>
    <row spans="1:8" r="24">
      <c t="s" s="3" r="A24">
        <v>265</v>
      </c>
      <c t="n" s="7" r="C24">
        <v>12200000</v>
      </c>
    </row>
    <row spans="1:8" r="25">
      <c t="s" s="3" r="A25">
        <v>284</v>
      </c>
    </row>
    <row spans="1:8" r="26">
      <c t="s" s="3" r="A26">
        <v>283</v>
      </c>
      <c t="n" s="5" r="D26">
        <v>20685</v>
      </c>
      <c t="n" s="5" r="E26">
        <v>20685</v>
      </c>
    </row>
    <row spans="1:8" r="27">
      <c t="s" s="3" r="A27">
        <v>281</v>
      </c>
      <c t="n" s="5" r="D27">
        <v>212768</v>
      </c>
    </row>
    <row spans="1:8" r="28">
      <c t="s" s="3" r="A28">
        <v>285</v>
      </c>
    </row>
    <row spans="1:8" r="29">
      <c t="s" s="3" r="A29">
        <v>270</v>
      </c>
      <c t="n" s="7" r="D29">
        <v>220000</v>
      </c>
      <c t="n" s="5" r="F29">
        <v>120000</v>
      </c>
    </row>
    <row spans="1:8" r="30">
      <c t="s" s="3" r="A30">
        <v>286</v>
      </c>
    </row>
    <row spans="1:8" r="31">
      <c t="s" s="3" r="A31">
        <v>88</v>
      </c>
      <c t="n" s="5" r="C31">
        <v>46578078</v>
      </c>
    </row>
    <row spans="1:8" r="32">
      <c t="s" s="3" r="A32">
        <v>271</v>
      </c>
      <c t="n" s="5" r="D32">
        <v>324820</v>
      </c>
      <c t="n" s="5" r="E32">
        <v>324820</v>
      </c>
      <c t="n" s="5" r="H32">
        <v>509272</v>
      </c>
    </row>
    <row spans="1:8" r="33">
      <c t="s" s="3" r="A33">
        <v>272</v>
      </c>
      <c t="n" s="8" r="D33">
        <v>4.39</v>
      </c>
      <c t="n" s="8" r="E33">
        <v>4.39</v>
      </c>
      <c t="n" s="8" r="H33">
        <v>4.77</v>
      </c>
    </row>
    <row spans="1:8" r="34">
      <c t="s" s="3" r="A34">
        <v>275</v>
      </c>
      <c t="n" s="7" r="D34">
        <v>0</v>
      </c>
      <c t="n" s="7" r="E34">
        <v>0</v>
      </c>
      <c t="n" s="7" r="F34">
        <v>0</v>
      </c>
      <c t="n" s="10" r="G34">
        <v>0</v>
      </c>
    </row>
    <row spans="1:8" r="35">
      <c t="s" s="3" r="A35">
        <v>287</v>
      </c>
      <c t="n" s="5" r="D35">
        <v>169878</v>
      </c>
    </row>
    <row spans="1:8" r="36">
      <c t="s" s="3" r="A36">
        <v>288</v>
      </c>
    </row>
    <row spans="1:8" r="37">
      <c t="s" s="3" r="A37">
        <v>289</v>
      </c>
      <c t="n" s="7" r="D37">
        <v>100000</v>
      </c>
    </row>
    <row spans="1:8" r="38">
      <c t="s" s="3" r="A38">
        <v>290</v>
      </c>
    </row>
    <row spans="1:8" r="39">
      <c t="s" s="3" r="A39">
        <v>291</v>
      </c>
      <c t="s" s="3" r="D39">
        <v>292</v>
      </c>
    </row>
    <row spans="1:8" r="40">
      <c t="s" s="3" r="A40">
        <v>293</v>
      </c>
    </row>
    <row spans="1:8" r="41">
      <c t="s" s="3" r="A41">
        <v>291</v>
      </c>
      <c t="s" s="3" r="D41">
        <v>294</v>
      </c>
    </row>
    <row spans="1:8" r="42">
      <c t="s" s="3" r="A42">
        <v>295</v>
      </c>
    </row>
    <row spans="1:8" r="43">
      <c t="s" s="3" r="A43">
        <v>267</v>
      </c>
      <c t="n" s="5" r="D43">
        <v>1785000</v>
      </c>
      <c t="n" s="5" r="F43">
        <v>1728350</v>
      </c>
    </row>
    <row spans="1:8" r="44">
      <c t="s" s="3" r="A44">
        <v>269</v>
      </c>
      <c t="n" s="8" r="D44">
        <v>0.13</v>
      </c>
    </row>
    <row spans="1:8" r="45">
      <c t="s" s="3" r="A45">
        <v>296</v>
      </c>
    </row>
    <row spans="1:8" r="46">
      <c t="s" s="3" r="A46">
        <v>270</v>
      </c>
      <c t="n" s="7" r="D46">
        <v>330000</v>
      </c>
      <c t="n" s="7" r="F46">
        <v>430000</v>
      </c>
    </row>
  </sheetData>
  <mergeCells count="3">
    <mergeCell ref="A1:A2"/>
    <mergeCell ref="B1:C1"/>
    <mergeCell ref="D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21"/>
    <col customWidth="1" max="3" min="3" width="17"/>
    <col customWidth="1" max="4" min="4" width="17"/>
    <col customWidth="1" max="5" min="5" width="21"/>
  </cols>
  <sheetData>
    <row spans="1:5" r="1">
      <c t="s" s="1" r="A1">
        <v>297</v>
      </c>
      <c t="s" s="2" r="B1">
        <v>1</v>
      </c>
      <c t="n" r="C1"/>
    </row>
    <row spans="1:5" r="2">
      <c t="s" s="2" r="B2">
        <v>105</v>
      </c>
      <c t="s" s="2" r="C2">
        <v>298</v>
      </c>
      <c t="s" s="2" r="D2">
        <v>299</v>
      </c>
      <c t="s" s="2" r="E2">
        <v>300</v>
      </c>
    </row>
    <row spans="1:5" r="3">
      <c t="s" s="3" r="A3">
        <v>32</v>
      </c>
      <c t="n" s="7" r="B3">
        <v>62000</v>
      </c>
      <c t="n" s="7" r="E3">
        <v>39000</v>
      </c>
    </row>
    <row spans="1:5" r="4">
      <c t="s" s="3" r="A4">
        <v>33</v>
      </c>
      <c t="n" s="7" r="B4">
        <v>533000</v>
      </c>
      <c t="n" s="7" r="E4">
        <v>688000</v>
      </c>
    </row>
    <row spans="1:5" r="5">
      <c t="s" s="3" r="A5">
        <v>301</v>
      </c>
      <c t="s" s="3" r="B5">
        <v>246</v>
      </c>
    </row>
    <row spans="1:5" r="6">
      <c t="s" s="3" r="A6">
        <v>302</v>
      </c>
      <c t="n" s="7" r="B6">
        <v>90000</v>
      </c>
    </row>
    <row spans="1:5" r="7">
      <c t="s" s="3" r="A7">
        <v>303</v>
      </c>
    </row>
    <row spans="1:5" r="8">
      <c t="s" s="3" r="A8">
        <v>304</v>
      </c>
      <c t="n" s="10" r="C8">
        <v>272000</v>
      </c>
    </row>
    <row spans="1:5" r="9">
      <c t="s" s="3" r="A9">
        <v>305</v>
      </c>
      <c t="n" s="5" r="C9">
        <v>33000</v>
      </c>
    </row>
    <row spans="1:5" r="10">
      <c t="s" s="3" r="A10">
        <v>306</v>
      </c>
      <c t="n" s="5" r="C10">
        <v>147000</v>
      </c>
    </row>
    <row spans="1:5" r="11">
      <c t="s" s="3" r="A11">
        <v>307</v>
      </c>
      <c t="n" s="10" r="C11">
        <v>248000</v>
      </c>
    </row>
    <row spans="1:5" r="12">
      <c t="s" s="3" r="A12">
        <v>308</v>
      </c>
      <c t="s" s="3" r="B12">
        <v>309</v>
      </c>
      <c t="s" s="3" r="C12">
        <v>309</v>
      </c>
      <c t="s" s="3" r="D12">
        <v>309</v>
      </c>
    </row>
    <row spans="1:5" r="13">
      <c t="s" s="3" r="A13">
        <v>310</v>
      </c>
      <c t="n" s="7" r="B13">
        <v>15000</v>
      </c>
    </row>
    <row spans="1:5" r="14">
      <c t="s" s="3" r="A14">
        <v>311</v>
      </c>
    </row>
    <row spans="1:5" r="15">
      <c t="s" s="3" r="A15">
        <v>312</v>
      </c>
      <c t="n" s="11" r="D15">
        <v>222</v>
      </c>
    </row>
    <row spans="1:5" r="16">
      <c t="s" s="3" r="A16">
        <v>313</v>
      </c>
      <c t="n" s="5" r="D16">
        <v>121</v>
      </c>
    </row>
    <row spans="1:5" r="17">
      <c t="s" s="3" r="A17">
        <v>314</v>
      </c>
      <c t="n" s="11" r="D17">
        <v>37</v>
      </c>
    </row>
    <row spans="1:5" r="18">
      <c t="s" s="3" r="A18">
        <v>308</v>
      </c>
      <c t="s" s="3" r="B18">
        <v>309</v>
      </c>
      <c t="s" s="3" r="C18">
        <v>309</v>
      </c>
      <c t="s" s="3" r="D18">
        <v>309</v>
      </c>
    </row>
    <row spans="1:5" r="19">
      <c t="s" s="3" r="A19">
        <v>310</v>
      </c>
      <c t="n" s="7" r="B19">
        <v>1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3</v>
      </c>
      <c t="s" s="2" r="B1">
        <v>2</v>
      </c>
      <c t="s" s="2" r="C1">
        <v>29</v>
      </c>
    </row>
    <row spans="1:3" r="2">
      <c t="s" s="3" r="A2">
        <v>54</v>
      </c>
      <c t="s" s="3" r="B2">
        <v>55</v>
      </c>
      <c t="s" s="3" r="C2">
        <v>55</v>
      </c>
    </row>
    <row spans="1:3" r="3">
      <c t="s" s="3" r="A3">
        <v>56</v>
      </c>
      <c t="s" s="3" r="B3">
        <v>55</v>
      </c>
      <c t="s" s="3" r="C3">
        <v>55</v>
      </c>
    </row>
    <row spans="1:3" r="4">
      <c t="s" s="3" r="A4">
        <v>57</v>
      </c>
      <c t="n" s="5" r="B4">
        <v>104796421</v>
      </c>
      <c t="n" s="5" r="C4">
        <v>104796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t="s" s="1" r="A1">
        <v>315</v>
      </c>
      <c t="s" s="2" r="B1">
        <v>105</v>
      </c>
    </row>
    <row spans="1:2" r="2">
      <c t="s" s="3" r="A2">
        <v>316</v>
      </c>
      <c t="n" s="7" r="B2">
        <v>966</v>
      </c>
    </row>
    <row spans="1:2" r="3">
      <c t="s" s="3" r="A3">
        <v>209</v>
      </c>
    </row>
    <row spans="1:2" r="4">
      <c t="s" s="3" r="A4">
        <v>316</v>
      </c>
      <c t="n" s="5" r="B4">
        <v>100</v>
      </c>
    </row>
    <row spans="1:2" r="5">
      <c t="s" s="3" r="A5">
        <v>317</v>
      </c>
    </row>
    <row spans="1:2" r="6">
      <c t="s" s="3" r="A6">
        <v>316</v>
      </c>
      <c t="n" s="7" r="B6">
        <v>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
    <col customWidth="1" max="3" min="3" width="17"/>
  </cols>
  <sheetData>
    <row spans="1:3" r="1">
      <c t="s" s="1" r="A1">
        <v>318</v>
      </c>
      <c t="s" s="2" r="B1">
        <v>319</v>
      </c>
      <c t="s" s="2" r="C1">
        <v>320</v>
      </c>
    </row>
    <row spans="1:3" r="2">
      <c t="s" s="3" r="A2">
        <v>321</v>
      </c>
      <c t="n" s="12" r="B2">
        <v>0.9</v>
      </c>
      <c t="n" s="11" r="C2">
        <v>26232039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2</v>
      </c>
      <c t="s" s="2" r="B1">
        <v>2</v>
      </c>
      <c t="s" s="2" r="C1">
        <v>29</v>
      </c>
      <c t="s" s="2" r="D1">
        <v>60</v>
      </c>
    </row>
    <row spans="1:4" r="2">
      <c t="s" s="3" r="A2">
        <v>323</v>
      </c>
      <c t="n" s="7" r="B2">
        <v>75</v>
      </c>
      <c t="n" s="7" r="D2">
        <v>222</v>
      </c>
    </row>
    <row spans="1:4" r="3">
      <c t="s" s="3" r="A3">
        <v>34</v>
      </c>
      <c t="n" s="5" r="B3">
        <v>3559</v>
      </c>
      <c t="n" s="7" r="C3">
        <v>94</v>
      </c>
    </row>
    <row spans="1:4" r="4">
      <c t="s" s="3" r="A4">
        <v>324</v>
      </c>
      <c t="n" s="5" r="B4">
        <v>14</v>
      </c>
      <c t="n" s="5" r="C4">
        <v>39</v>
      </c>
    </row>
    <row spans="1:4" r="5">
      <c t="s" s="3" r="A5">
        <v>217</v>
      </c>
    </row>
    <row spans="1:4" r="6">
      <c t="s" s="3" r="A6">
        <v>323</v>
      </c>
      <c t="n" s="5" r="B6">
        <v>75</v>
      </c>
      <c t="n" s="5" r="C6">
        <v>75</v>
      </c>
    </row>
    <row spans="1:4" r="7">
      <c t="s" s="3" r="A7">
        <v>33</v>
      </c>
      <c t="n" s="5" r="B7">
        <v>42</v>
      </c>
      <c t="n" s="5" r="C7">
        <v>19</v>
      </c>
    </row>
    <row spans="1:4" r="8">
      <c t="s" s="3" r="A8">
        <v>36</v>
      </c>
      <c t="n" s="5" r="B8">
        <v>178</v>
      </c>
      <c t="n" s="5" r="C8">
        <v>273</v>
      </c>
    </row>
    <row spans="1:4" r="9">
      <c t="s" s="3" r="A9">
        <v>37</v>
      </c>
      <c t="n" s="5" r="B9">
        <v>3264</v>
      </c>
      <c t="n" s="5" r="C9">
        <v>3264</v>
      </c>
    </row>
    <row spans="1:4" r="10">
      <c t="s" s="3" r="A10">
        <v>34</v>
      </c>
      <c t="n" s="5" r="B10">
        <v>3559</v>
      </c>
      <c t="n" s="5" r="C10">
        <v>3631</v>
      </c>
    </row>
    <row spans="1:4" r="11">
      <c t="s" s="3" r="A11">
        <v>41</v>
      </c>
      <c t="n" s="5" r="B11">
        <v>14</v>
      </c>
      <c t="n" s="5" r="C11">
        <v>39</v>
      </c>
    </row>
    <row spans="1:4" r="12">
      <c t="s" s="3" r="A12">
        <v>324</v>
      </c>
      <c t="n" s="7" r="B12">
        <v>14</v>
      </c>
      <c t="n" s="7" r="C12">
        <v>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59</v>
      </c>
      <c t="s" s="2" r="D1">
        <v>1</v>
      </c>
    </row>
    <row spans="1:5" r="2">
      <c t="s" s="2" r="B2">
        <v>2</v>
      </c>
      <c t="s" s="2" r="C2">
        <v>60</v>
      </c>
      <c t="s" s="2" r="D2">
        <v>2</v>
      </c>
      <c t="s" s="2" r="E2">
        <v>60</v>
      </c>
    </row>
    <row spans="1:5" r="3">
      <c t="s" s="3" r="A3">
        <v>326</v>
      </c>
      <c t="n" s="7" r="B3">
        <v>353</v>
      </c>
      <c t="n" s="7" r="C3">
        <v>198</v>
      </c>
      <c t="n" s="7" r="D3">
        <v>712</v>
      </c>
      <c t="n" s="7" r="E3">
        <v>198</v>
      </c>
    </row>
    <row spans="1:5" r="4">
      <c t="s" s="3" r="A4">
        <v>217</v>
      </c>
    </row>
    <row spans="1:5" r="5">
      <c t="s" s="3" r="A5">
        <v>62</v>
      </c>
      <c t="n" s="5" r="B5">
        <v>31</v>
      </c>
      <c t="n" s="5" r="C5">
        <v>31</v>
      </c>
      <c t="n" s="5" r="D5">
        <v>95</v>
      </c>
      <c t="n" s="5" r="E5">
        <v>31</v>
      </c>
    </row>
    <row spans="1:5" r="6">
      <c t="s" s="3" r="A6">
        <v>63</v>
      </c>
      <c t="n" s="5" r="B6">
        <v>-2</v>
      </c>
      <c t="n" s="5" r="C6">
        <v>26</v>
      </c>
      <c t="n" s="5" r="D6">
        <v>2</v>
      </c>
      <c t="n" s="5" r="E6">
        <v>26</v>
      </c>
    </row>
    <row spans="1:5" r="7">
      <c t="s" s="3" r="A7">
        <v>64</v>
      </c>
      <c t="n" s="5" r="B7">
        <v>2</v>
      </c>
      <c t="n" s="5" r="C7">
        <v>0</v>
      </c>
      <c t="n" s="5" r="D7">
        <v>5</v>
      </c>
      <c t="n" s="5" r="E7">
        <v>0</v>
      </c>
    </row>
    <row spans="1:5" r="8">
      <c t="s" s="3" r="A8">
        <v>66</v>
      </c>
      <c t="n" s="5" r="B8">
        <v>171</v>
      </c>
      <c t="n" s="5" r="C8">
        <v>141</v>
      </c>
      <c t="n" s="5" r="D8">
        <v>459</v>
      </c>
      <c t="n" s="5" r="E8">
        <v>141</v>
      </c>
    </row>
    <row spans="1:5" r="9">
      <c t="s" s="3" r="A9">
        <v>67</v>
      </c>
      <c t="n" s="5" r="B9">
        <v>151</v>
      </c>
      <c t="n" s="5" r="C9">
        <v>0</v>
      </c>
      <c t="n" s="5" r="D9">
        <v>151</v>
      </c>
      <c t="n" s="5" r="E9">
        <v>0</v>
      </c>
    </row>
    <row spans="1:5" r="10">
      <c t="s" s="3" r="A10">
        <v>326</v>
      </c>
      <c t="n" s="7" r="B10">
        <v>353</v>
      </c>
      <c t="n" s="7" r="C10">
        <v>198</v>
      </c>
      <c t="n" s="7" r="D10">
        <v>712</v>
      </c>
      <c t="n" s="7" r="E10">
        <v>198</v>
      </c>
    </row>
    <row spans="1:5" r="11">
      <c t="s" s="3" r="A11">
        <v>327</v>
      </c>
      <c t="n" s="7" r="B11">
        <v>0</v>
      </c>
      <c t="n" s="7" r="C11">
        <v>0</v>
      </c>
      <c t="n" s="8" r="D11">
        <v>0.01</v>
      </c>
      <c t="n" s="7" r="E11">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28</v>
      </c>
      <c t="s" s="2" r="B1">
        <v>2</v>
      </c>
      <c t="s" s="2" r="C1">
        <v>29</v>
      </c>
    </row>
    <row spans="1:3" r="2">
      <c t="s" s="3" r="A2">
        <v>329</v>
      </c>
      <c t="n" s="7" r="B2">
        <v>3474</v>
      </c>
      <c t="n" s="7" r="C2">
        <v>3352</v>
      </c>
    </row>
    <row spans="1:3" r="3">
      <c t="s" s="3" r="A3">
        <v>330</v>
      </c>
      <c t="n" s="5" r="B3">
        <v>-3239</v>
      </c>
      <c t="n" s="5" r="C3">
        <v>-3179</v>
      </c>
    </row>
    <row spans="1:3" r="4">
      <c t="s" s="3" r="A4">
        <v>331</v>
      </c>
      <c t="n" s="5" r="B4">
        <v>235</v>
      </c>
      <c t="n" s="5" r="C4">
        <v>173</v>
      </c>
    </row>
    <row spans="1:3" r="5">
      <c t="s" s="3" r="A5">
        <v>332</v>
      </c>
    </row>
    <row spans="1:3" r="6">
      <c t="s" s="3" r="A6">
        <v>329</v>
      </c>
      <c t="n" s="5" r="B6">
        <v>46</v>
      </c>
      <c t="n" s="5" r="C6">
        <v>46</v>
      </c>
    </row>
    <row spans="1:3" r="7">
      <c t="s" s="3" r="A7">
        <v>330</v>
      </c>
      <c t="n" s="5" r="B7">
        <v>-31</v>
      </c>
      <c t="n" s="5" r="C7">
        <v>-24</v>
      </c>
    </row>
    <row spans="1:3" r="8">
      <c t="s" s="3" r="A8">
        <v>331</v>
      </c>
      <c t="n" s="5" r="B8">
        <v>15</v>
      </c>
      <c t="n" s="5" r="C8">
        <v>22</v>
      </c>
    </row>
    <row spans="1:3" r="9">
      <c t="s" s="3" r="A9">
        <v>333</v>
      </c>
    </row>
    <row spans="1:3" r="10">
      <c t="s" s="3" r="A10">
        <v>329</v>
      </c>
      <c t="n" s="5" r="B10">
        <v>32</v>
      </c>
      <c t="n" s="5" r="C10">
        <v>32</v>
      </c>
    </row>
    <row spans="1:3" r="11">
      <c t="s" s="3" r="A11">
        <v>330</v>
      </c>
      <c t="n" s="5" r="B11">
        <v>-26</v>
      </c>
      <c t="n" s="5" r="C11">
        <v>-20</v>
      </c>
    </row>
    <row spans="1:3" r="12">
      <c t="s" s="3" r="A12">
        <v>331</v>
      </c>
      <c t="n" s="5" r="B12">
        <v>6</v>
      </c>
      <c t="n" s="5" r="C12">
        <v>12</v>
      </c>
    </row>
    <row spans="1:3" r="13">
      <c t="s" s="3" r="A13">
        <v>334</v>
      </c>
    </row>
    <row spans="1:3" r="14">
      <c t="s" s="3" r="A14">
        <v>329</v>
      </c>
      <c t="n" s="5" r="B14">
        <v>2921</v>
      </c>
      <c t="n" s="5" r="C14">
        <v>2877</v>
      </c>
    </row>
    <row spans="1:3" r="15">
      <c t="s" s="3" r="A15">
        <v>330</v>
      </c>
      <c t="n" s="5" r="B15">
        <v>-2790</v>
      </c>
      <c t="n" s="5" r="C15">
        <v>-2777</v>
      </c>
    </row>
    <row spans="1:3" r="16">
      <c t="s" s="3" r="A16">
        <v>331</v>
      </c>
      <c t="n" s="5" r="B16">
        <v>131</v>
      </c>
      <c t="n" s="5" r="C16">
        <v>100</v>
      </c>
    </row>
    <row spans="1:3" r="17">
      <c t="s" s="3" r="A17">
        <v>335</v>
      </c>
    </row>
    <row spans="1:3" r="18">
      <c t="s" s="3" r="A18">
        <v>329</v>
      </c>
      <c t="n" s="5" r="B18">
        <v>348</v>
      </c>
      <c t="n" s="5" r="C18">
        <v>275</v>
      </c>
    </row>
    <row spans="1:3" r="19">
      <c t="s" s="3" r="A19">
        <v>330</v>
      </c>
      <c t="n" s="5" r="B19">
        <v>-280</v>
      </c>
      <c t="n" s="5" r="C19">
        <v>-262</v>
      </c>
    </row>
    <row spans="1:3" r="20">
      <c t="s" s="3" r="A20">
        <v>331</v>
      </c>
      <c t="n" s="5" r="B20">
        <v>68</v>
      </c>
      <c t="n" s="5" r="C20">
        <v>13</v>
      </c>
    </row>
    <row spans="1:3" r="21">
      <c t="s" s="3" r="A21">
        <v>336</v>
      </c>
    </row>
    <row spans="1:3" r="22">
      <c t="s" s="3" r="A22">
        <v>329</v>
      </c>
      <c t="n" s="5" r="B22">
        <v>96</v>
      </c>
      <c t="n" s="5" r="C22">
        <v>91</v>
      </c>
    </row>
    <row spans="1:3" r="23">
      <c t="s" s="3" r="A23">
        <v>330</v>
      </c>
      <c t="n" s="5" r="B23">
        <v>-81</v>
      </c>
      <c t="n" s="5" r="C23">
        <v>-65</v>
      </c>
    </row>
    <row spans="1:3" r="24">
      <c t="s" s="3" r="A24">
        <v>331</v>
      </c>
      <c t="n" s="5" r="B24">
        <v>15</v>
      </c>
      <c t="n" s="5" r="C24">
        <v>26</v>
      </c>
    </row>
    <row spans="1:3" r="25">
      <c t="s" s="3" r="A25">
        <v>337</v>
      </c>
    </row>
    <row spans="1:3" r="26">
      <c t="s" s="3" r="A26">
        <v>329</v>
      </c>
      <c t="n" s="5" r="B26">
        <v>31</v>
      </c>
      <c t="n" s="5" r="C26">
        <v>31</v>
      </c>
    </row>
    <row spans="1:3" r="27">
      <c t="s" s="3" r="A27">
        <v>330</v>
      </c>
      <c t="n" s="5" r="B27">
        <v>-31</v>
      </c>
      <c t="n" s="5" r="C27">
        <v>-31</v>
      </c>
    </row>
    <row spans="1:3" r="28">
      <c t="s" s="3" r="A28">
        <v>331</v>
      </c>
      <c t="n" s="7" r="B28">
        <v>0</v>
      </c>
      <c t="n" s="7" r="C28">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38</v>
      </c>
      <c t="s" s="2" r="B1">
        <v>1</v>
      </c>
      <c t="s" s="2" r="C1">
        <v>164</v>
      </c>
    </row>
    <row spans="1:4" r="2">
      <c t="s" s="2" r="B2">
        <v>2</v>
      </c>
      <c t="s" s="2" r="C2">
        <v>29</v>
      </c>
      <c t="s" s="2" r="D2">
        <v>339</v>
      </c>
    </row>
    <row spans="1:4" r="3">
      <c t="s" s="3" r="A3">
        <v>37</v>
      </c>
      <c t="n" s="7" r="B3">
        <v>30586</v>
      </c>
      <c t="n" s="7" r="C3">
        <v>30586</v>
      </c>
    </row>
    <row spans="1:4" r="4">
      <c t="s" s="3" r="A4">
        <v>340</v>
      </c>
    </row>
    <row spans="1:4" r="5">
      <c t="s" s="3" r="A5">
        <v>236</v>
      </c>
      <c t="n" s="5" r="B5">
        <v>0</v>
      </c>
    </row>
    <row spans="1:4" r="6">
      <c t="s" s="3" r="A6">
        <v>37</v>
      </c>
      <c t="n" s="5" r="B6">
        <v>30586</v>
      </c>
      <c t="n" s="5" r="C6">
        <v>30586</v>
      </c>
      <c t="n" s="7" r="D6">
        <v>30586</v>
      </c>
    </row>
    <row spans="1:4" r="7">
      <c t="s" s="3" r="A7">
        <v>341</v>
      </c>
    </row>
    <row spans="1:4" r="8">
      <c t="s" s="3" r="A8">
        <v>236</v>
      </c>
      <c t="n" s="5" r="B8">
        <v>0</v>
      </c>
      <c t="n" s="5" r="C8">
        <v>0</v>
      </c>
    </row>
    <row spans="1:4" r="9">
      <c t="s" s="3" r="A9">
        <v>37</v>
      </c>
      <c t="n" s="5" r="B9">
        <v>26586</v>
      </c>
      <c t="n" s="5" r="C9">
        <v>26586</v>
      </c>
      <c t="n" s="5" r="D9">
        <v>26586</v>
      </c>
    </row>
    <row spans="1:4" r="10">
      <c t="s" s="3" r="A10">
        <v>342</v>
      </c>
    </row>
    <row spans="1:4" r="11">
      <c t="s" s="3" r="A11">
        <v>236</v>
      </c>
      <c t="n" s="5" r="B11">
        <v>0</v>
      </c>
      <c t="n" s="5" r="C11">
        <v>0</v>
      </c>
    </row>
    <row spans="1:4" r="12">
      <c t="s" s="3" r="A12">
        <v>37</v>
      </c>
      <c t="n" s="7" r="B12">
        <v>4000</v>
      </c>
      <c t="n" s="7" r="C12">
        <v>4000</v>
      </c>
      <c t="n" s="7" r="D12">
        <v>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43</v>
      </c>
      <c t="s" s="2" r="B1">
        <v>59</v>
      </c>
      <c t="s" s="2" r="D1">
        <v>1</v>
      </c>
    </row>
    <row spans="1:5" r="2">
      <c t="s" s="2" r="B2">
        <v>2</v>
      </c>
      <c t="s" s="2" r="C2">
        <v>60</v>
      </c>
      <c t="s" s="2" r="D2">
        <v>2</v>
      </c>
      <c t="s" s="2" r="E2">
        <v>60</v>
      </c>
    </row>
    <row spans="1:5" r="3">
      <c t="s" s="3" r="A3">
        <v>344</v>
      </c>
      <c t="n" s="7" r="B3">
        <v>63</v>
      </c>
      <c t="n" s="7" r="C3">
        <v>56</v>
      </c>
      <c t="n" s="7" r="D3">
        <v>184</v>
      </c>
      <c t="n" s="7" r="E3">
        <v>165</v>
      </c>
    </row>
    <row spans="1:5" r="4">
      <c t="s" s="3" r="A4">
        <v>345</v>
      </c>
      <c t="n" s="5" r="B4">
        <v>712</v>
      </c>
      <c t="n" s="5" r="C4">
        <v>701</v>
      </c>
      <c t="n" s="5" r="D4">
        <v>712</v>
      </c>
      <c t="n" s="5" r="E4">
        <v>701</v>
      </c>
    </row>
    <row spans="1:5" r="5">
      <c t="s" s="3" r="A5">
        <v>346</v>
      </c>
      <c t="n" s="5" r="B5">
        <v>191</v>
      </c>
      <c t="n" s="5" r="C5">
        <v>254</v>
      </c>
      <c t="n" s="5" r="D5">
        <v>410</v>
      </c>
      <c t="n" s="5" r="E5">
        <v>271</v>
      </c>
    </row>
    <row spans="1:5" r="6">
      <c t="s" s="3" r="A6">
        <v>347</v>
      </c>
      <c t="n" s="5" r="B6">
        <v>212</v>
      </c>
      <c t="n" s="5" r="C6">
        <v>73</v>
      </c>
      <c t="n" s="5" r="D6">
        <v>235</v>
      </c>
      <c t="n" s="5" r="E6">
        <v>77</v>
      </c>
    </row>
    <row spans="1:5" r="7">
      <c t="s" s="3" r="A7">
        <v>348</v>
      </c>
      <c t="n" s="5" r="B7">
        <v>28</v>
      </c>
      <c t="n" s="5" r="C7">
        <v>34</v>
      </c>
      <c t="n" s="5" r="D7">
        <v>41</v>
      </c>
      <c t="n" s="5" r="E7">
        <v>34</v>
      </c>
    </row>
    <row spans="1:5" r="8">
      <c t="s" s="3" r="A8">
        <v>349</v>
      </c>
      <c t="n" s="5" r="B8">
        <v>113</v>
      </c>
      <c t="n" s="5" r="C8">
        <v>65</v>
      </c>
      <c t="n" s="5" r="D8">
        <v>322</v>
      </c>
      <c t="n" s="5" r="E8">
        <v>201</v>
      </c>
    </row>
    <row spans="1:5" r="9">
      <c t="s" s="3" r="A9">
        <v>350</v>
      </c>
      <c t="n" s="5" r="B9">
        <v>-34</v>
      </c>
      <c t="n" s="5" r="C9">
        <v>-209</v>
      </c>
      <c t="n" s="5" r="D9">
        <v>-34</v>
      </c>
      <c t="n" s="5" r="E9">
        <v>-209</v>
      </c>
    </row>
    <row spans="1:5" r="10">
      <c t="s" s="3" r="A10">
        <v>351</v>
      </c>
      <c t="n" s="5" r="B10">
        <v>1030</v>
      </c>
      <c t="n" s="5" r="C10">
        <v>1098</v>
      </c>
      <c t="n" s="5" r="D10">
        <v>1136</v>
      </c>
      <c t="n" s="5" r="E10">
        <v>1185</v>
      </c>
    </row>
    <row spans="1:5" r="11">
      <c t="s" s="3" r="A11">
        <v>352</v>
      </c>
      <c t="n" s="5" r="B11">
        <v>84</v>
      </c>
      <c t="n" s="5" r="C11">
        <v>334</v>
      </c>
      <c t="n" s="5" r="D11">
        <v>430</v>
      </c>
      <c t="n" s="5" r="E11">
        <v>1180</v>
      </c>
    </row>
    <row spans="1:5" r="12">
      <c t="s" s="3" r="A12">
        <v>353</v>
      </c>
      <c t="n" s="5" r="B12">
        <v>762</v>
      </c>
      <c t="n" s="5" r="C12">
        <v>699</v>
      </c>
      <c t="n" s="5" r="D12">
        <v>1061</v>
      </c>
      <c t="n" s="5" r="E12">
        <v>964</v>
      </c>
    </row>
    <row spans="1:5" r="13">
      <c t="s" s="3" r="A13">
        <v>354</v>
      </c>
      <c t="n" s="7" r="B13">
        <v>3077</v>
      </c>
      <c t="n" s="7" r="C13">
        <v>2771</v>
      </c>
      <c t="n" s="7" r="D13">
        <v>4067</v>
      </c>
      <c t="n" s="7" r="E13">
        <v>33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9</v>
      </c>
    </row>
    <row spans="1:3" r="2">
      <c t="s" s="3" r="A2">
        <v>356</v>
      </c>
      <c t="n" s="7" r="B2">
        <v>171</v>
      </c>
      <c t="n" s="7" r="C2">
        <v>161</v>
      </c>
    </row>
    <row spans="1:3" r="3">
      <c t="s" s="3" r="A3">
        <v>357</v>
      </c>
      <c t="n" s="5" r="B3">
        <v>589</v>
      </c>
      <c t="n" s="5" r="C3">
        <v>442</v>
      </c>
    </row>
    <row spans="1:3" r="4">
      <c t="s" s="3" r="A4">
        <v>358</v>
      </c>
      <c t="n" s="5" r="B4">
        <v>80</v>
      </c>
      <c t="n" s="5" r="C4">
        <v>109</v>
      </c>
    </row>
    <row spans="1:3" r="5">
      <c t="s" s="3" r="A5">
        <v>41</v>
      </c>
      <c t="n" s="7" r="B5">
        <v>840</v>
      </c>
      <c t="n" s="7" r="C5">
        <v>7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359</v>
      </c>
      <c t="s" s="2" r="B1">
        <v>1</v>
      </c>
      <c t="s" s="2" r="C1">
        <v>164</v>
      </c>
    </row>
    <row spans="1:3" r="2">
      <c t="s" s="2" r="B2">
        <v>2</v>
      </c>
      <c t="s" s="2" r="C2">
        <v>29</v>
      </c>
    </row>
    <row spans="1:3" r="3">
      <c t="s" s="3" r="A3">
        <v>360</v>
      </c>
      <c t="n" s="5" r="B3">
        <v>104796421</v>
      </c>
      <c t="n" s="5" r="C3">
        <v>60296365</v>
      </c>
    </row>
    <row spans="1:3" r="4">
      <c t="s" s="3" r="A4">
        <v>361</v>
      </c>
      <c t="n" s="7" r="B4">
        <v>136040</v>
      </c>
      <c t="n" s="7" r="C4">
        <v>111833</v>
      </c>
    </row>
    <row spans="1:3" r="5">
      <c t="s" s="3" r="A5">
        <v>362</v>
      </c>
      <c t="n" s="5" r="C5">
        <v>43116312</v>
      </c>
    </row>
    <row spans="1:3" r="6">
      <c t="s" s="3" r="A6">
        <v>363</v>
      </c>
      <c t="n" s="7" r="C6">
        <v>22851</v>
      </c>
    </row>
    <row spans="1:3" r="7">
      <c t="s" s="3" r="A7">
        <v>364</v>
      </c>
      <c t="n" s="5" r="B7">
        <v>143889</v>
      </c>
      <c t="n" s="5" r="C7">
        <v>7499</v>
      </c>
    </row>
    <row spans="1:3" r="8">
      <c t="s" s="3" r="A8">
        <v>94</v>
      </c>
      <c t="n" s="7" r="B8">
        <v>56</v>
      </c>
      <c t="n" s="7" r="C8">
        <v>7</v>
      </c>
    </row>
    <row spans="1:3" r="9">
      <c t="s" s="3" r="A9">
        <v>365</v>
      </c>
      <c t="n" s="5" r="C9">
        <v>347999</v>
      </c>
    </row>
    <row spans="1:3" r="10">
      <c t="s" s="3" r="A10">
        <v>366</v>
      </c>
      <c t="n" s="7" r="C10">
        <v>177</v>
      </c>
    </row>
    <row spans="1:3" r="11">
      <c t="s" s="3" r="A11">
        <v>91</v>
      </c>
      <c t="n" s="5" r="B11">
        <v>108399</v>
      </c>
      <c t="n" s="5" r="C11">
        <v>795368</v>
      </c>
    </row>
    <row spans="1:3" r="12">
      <c t="s" s="3" r="A12">
        <v>90</v>
      </c>
      <c t="n" s="7" r="B12">
        <v>34</v>
      </c>
      <c t="n" s="7" r="C12">
        <v>819</v>
      </c>
    </row>
    <row spans="1:3" r="13">
      <c t="s" s="3" r="A13">
        <v>93</v>
      </c>
      <c t="n" s="5" r="B13">
        <v>218795</v>
      </c>
      <c t="n" s="5" r="C13">
        <v>232878</v>
      </c>
    </row>
    <row spans="1:3" r="14">
      <c t="s" s="3" r="A14">
        <v>92</v>
      </c>
      <c t="n" s="7" r="B14">
        <v>218</v>
      </c>
      <c t="n" s="7" r="C14">
        <v>353</v>
      </c>
    </row>
    <row spans="1:3" r="15">
      <c t="s" s="3" r="A15">
        <v>360</v>
      </c>
      <c t="n" s="5" r="B15">
        <v>105267504</v>
      </c>
      <c t="n" s="5" r="C15">
        <v>104796421</v>
      </c>
    </row>
    <row spans="1:3" r="16">
      <c t="s" s="3" r="A16">
        <v>361</v>
      </c>
      <c t="n" s="7" r="B16">
        <v>136348</v>
      </c>
      <c t="n" s="7" r="C16">
        <v>1360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6"/>
  </cols>
  <sheetData>
    <row spans="1:2" r="1">
      <c t="s" s="1" r="A1">
        <v>367</v>
      </c>
      <c t="s" s="2" r="B1">
        <v>1</v>
      </c>
    </row>
    <row spans="1:2" r="2">
      <c t="s" s="2" r="B2">
        <v>368</v>
      </c>
    </row>
    <row spans="1:2" r="3">
      <c t="s" s="3" r="A3">
        <v>369</v>
      </c>
      <c t="s" s="3" r="B3">
        <v>370</v>
      </c>
    </row>
    <row spans="1:2" r="4">
      <c t="s" s="3" r="A4">
        <v>371</v>
      </c>
      <c t="n" s="9" r="B4">
        <v>0.44</v>
      </c>
    </row>
    <row spans="1:2" r="5">
      <c t="s" s="3" r="A5">
        <v>372</v>
      </c>
      <c t="s" s="3" r="B5">
        <v>373</v>
      </c>
    </row>
    <row spans="1:2" r="6">
      <c t="s" s="3" r="A6">
        <v>374</v>
      </c>
      <c t="s" s="3" r="B6">
        <v>375</v>
      </c>
    </row>
    <row spans="1:2" r="7">
      <c t="s" s="3" r="A7">
        <v>376</v>
      </c>
      <c t="s" s="3" r="B7">
        <v>377</v>
      </c>
    </row>
    <row spans="1:2" r="8">
      <c t="s" s="3" r="A8">
        <v>290</v>
      </c>
    </row>
    <row spans="1:2" r="9">
      <c t="s" s="3" r="A9">
        <v>378</v>
      </c>
      <c t="s" s="3" r="B9">
        <v>377</v>
      </c>
    </row>
    <row spans="1:2" r="10">
      <c t="s" s="3" r="A10">
        <v>293</v>
      </c>
    </row>
    <row spans="1:2" r="11">
      <c t="s" s="3" r="A11">
        <v>378</v>
      </c>
      <c t="s" s="3" r="B11">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6" r="A3">
        <v>61</v>
      </c>
    </row>
    <row spans="1:5" r="4">
      <c t="s" s="3" r="A4">
        <v>62</v>
      </c>
      <c t="n" s="7" r="B4">
        <v>17</v>
      </c>
      <c t="n" s="7" r="C4">
        <v>32</v>
      </c>
      <c t="n" s="7" r="D4">
        <v>59</v>
      </c>
      <c t="n" s="7" r="E4">
        <v>268</v>
      </c>
    </row>
    <row spans="1:5" r="5">
      <c t="s" s="3" r="A5">
        <v>63</v>
      </c>
      <c t="n" s="5" r="B5">
        <v>3</v>
      </c>
      <c t="n" s="5" r="C5">
        <v>36</v>
      </c>
      <c t="n" s="5" r="D5">
        <v>8</v>
      </c>
      <c t="n" s="5" r="E5">
        <v>8</v>
      </c>
    </row>
    <row spans="1:5" r="6">
      <c t="s" s="3" r="A6">
        <v>64</v>
      </c>
      <c t="n" s="5" r="B6">
        <v>311</v>
      </c>
      <c t="n" s="5" r="C6">
        <v>297</v>
      </c>
      <c t="n" s="5" r="D6">
        <v>1030</v>
      </c>
      <c t="n" s="5" r="E6">
        <v>1059</v>
      </c>
    </row>
    <row spans="1:5" r="7">
      <c t="s" s="3" r="A7">
        <v>65</v>
      </c>
      <c t="n" s="5" r="B7">
        <v>30</v>
      </c>
      <c t="n" s="5" r="C7">
        <v>10</v>
      </c>
      <c t="n" s="5" r="D7">
        <v>80</v>
      </c>
      <c t="n" s="5" r="E7">
        <v>20</v>
      </c>
    </row>
    <row spans="1:5" r="8">
      <c t="s" s="3" r="A8">
        <v>66</v>
      </c>
      <c t="n" s="5" r="B8">
        <v>3077</v>
      </c>
      <c t="n" s="5" r="C8">
        <v>2771</v>
      </c>
      <c t="n" s="5" r="D8">
        <v>4067</v>
      </c>
      <c t="n" s="5" r="E8">
        <v>3389</v>
      </c>
    </row>
    <row spans="1:5" r="9">
      <c t="s" s="3" r="A9">
        <v>67</v>
      </c>
      <c t="n" s="5" r="B9">
        <v>84</v>
      </c>
      <c t="n" s="5" r="C9">
        <v>334</v>
      </c>
      <c t="n" s="5" r="D9">
        <v>430</v>
      </c>
      <c t="n" s="5" r="E9">
        <v>1180</v>
      </c>
    </row>
    <row spans="1:5" r="10">
      <c t="s" s="3" r="A10">
        <v>68</v>
      </c>
      <c t="n" s="5" r="B10">
        <v>250</v>
      </c>
      <c t="n" s="5" r="C10">
        <v>281</v>
      </c>
      <c t="n" s="5" r="D10">
        <v>719</v>
      </c>
      <c t="n" s="5" r="E10">
        <v>750</v>
      </c>
    </row>
    <row spans="1:5" r="11">
      <c t="s" s="3" r="A11">
        <v>69</v>
      </c>
      <c t="n" s="5" r="B11">
        <v>146</v>
      </c>
      <c t="n" s="5" r="C11">
        <v>211</v>
      </c>
      <c t="n" s="5" r="D11">
        <v>544</v>
      </c>
      <c t="n" s="5" r="E11">
        <v>582</v>
      </c>
    </row>
    <row spans="1:5" r="12">
      <c t="s" s="3" r="A12">
        <v>70</v>
      </c>
      <c t="n" s="5" r="B12">
        <v>3918</v>
      </c>
      <c t="n" s="5" r="C12">
        <v>3972</v>
      </c>
      <c t="n" s="5" r="D12">
        <v>6937</v>
      </c>
      <c t="n" s="5" r="E12">
        <v>7256</v>
      </c>
    </row>
    <row spans="1:5" r="13">
      <c t="s" s="6" r="A13">
        <v>71</v>
      </c>
    </row>
    <row spans="1:5" r="14">
      <c t="s" s="3" r="A14">
        <v>72</v>
      </c>
      <c t="n" s="5" r="B14">
        <v>-16</v>
      </c>
      <c t="n" s="5" r="C14">
        <v>-8</v>
      </c>
      <c t="n" s="5" r="D14">
        <v>-52</v>
      </c>
      <c t="n" s="5" r="E14">
        <v>-12</v>
      </c>
    </row>
    <row spans="1:5" r="15">
      <c t="s" s="3" r="A15">
        <v>73</v>
      </c>
      <c t="n" s="5" r="B15">
        <v>3902</v>
      </c>
      <c t="n" s="5" r="C15">
        <v>3964</v>
      </c>
      <c t="n" s="5" r="D15">
        <v>6885</v>
      </c>
      <c t="n" s="5" r="E15">
        <v>7244</v>
      </c>
    </row>
    <row spans="1:5" r="16">
      <c t="s" s="3" r="A16">
        <v>74</v>
      </c>
      <c t="n" s="5" r="B16">
        <v>353</v>
      </c>
      <c t="n" s="5" r="C16">
        <v>198</v>
      </c>
      <c t="n" s="5" r="D16">
        <v>712</v>
      </c>
      <c t="n" s="5" r="E16">
        <v>198</v>
      </c>
    </row>
    <row spans="1:5" r="17">
      <c t="s" s="3" r="A17">
        <v>75</v>
      </c>
      <c t="n" s="7" r="B17">
        <v>4255</v>
      </c>
      <c t="n" s="7" r="C17">
        <v>4162</v>
      </c>
      <c t="n" s="7" r="D17">
        <v>7597</v>
      </c>
      <c t="n" s="7" r="E17">
        <v>7442</v>
      </c>
    </row>
    <row spans="1:5" r="18">
      <c t="s" s="3" r="A18">
        <v>76</v>
      </c>
      <c t="n" s="8" r="B18">
        <v>0.04</v>
      </c>
      <c t="n" s="8" r="C18">
        <v>0.04</v>
      </c>
      <c t="n" s="8" r="D18">
        <v>0.07000000000000001</v>
      </c>
      <c t="n" s="8" r="E18">
        <v>0.1</v>
      </c>
    </row>
    <row spans="1:5" r="19">
      <c t="s" s="3" r="A19">
        <v>77</v>
      </c>
      <c t="n" s="5" r="B19">
        <v>105213320</v>
      </c>
      <c t="n" s="5" r="C19">
        <v>95102738</v>
      </c>
      <c t="n" s="5" r="D19">
        <v>105046854</v>
      </c>
      <c t="n" s="5" r="E19">
        <v>72201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30"/>
    <col customWidth="1" max="3" min="3" width="32"/>
    <col customWidth="1" max="4" min="4" width="26"/>
  </cols>
  <sheetData>
    <row spans="1:4" r="1">
      <c t="s" s="1" r="A1">
        <v>380</v>
      </c>
      <c t="s" s="2" r="B1">
        <v>1</v>
      </c>
    </row>
    <row spans="1:4" r="2">
      <c t="s" s="2" r="B2">
        <v>381</v>
      </c>
      <c t="s" s="2" r="C2">
        <v>382</v>
      </c>
      <c t="s" s="2" r="D2">
        <v>383</v>
      </c>
    </row>
    <row spans="1:4" r="3">
      <c t="s" s="3" r="A3">
        <v>384</v>
      </c>
      <c t="n" s="5" r="B3">
        <v>5288350</v>
      </c>
      <c t="n" s="5" r="C3">
        <v>5288350</v>
      </c>
    </row>
    <row spans="1:4" r="4">
      <c t="s" s="3" r="A4">
        <v>385</v>
      </c>
      <c t="n" s="8" r="B4">
        <v>0.58</v>
      </c>
    </row>
    <row spans="1:4" r="5">
      <c t="s" s="3" r="A5">
        <v>267</v>
      </c>
      <c t="n" s="5" r="B5">
        <v>1785000</v>
      </c>
      <c t="n" s="5" r="C5">
        <v>1785000</v>
      </c>
    </row>
    <row spans="1:4" r="6">
      <c t="s" s="3" r="A6">
        <v>386</v>
      </c>
      <c t="n" s="8" r="B6">
        <v>0.34</v>
      </c>
      <c t="n" s="9" r="C6">
        <v>0.44</v>
      </c>
      <c t="n" s="9" r="D6">
        <v>0.61</v>
      </c>
    </row>
    <row spans="1:4" r="7">
      <c t="s" s="3" r="A7">
        <v>95</v>
      </c>
      <c t="n" s="5" r="B7">
        <v>-364969</v>
      </c>
      <c t="n" s="5" r="C7">
        <v>-364969</v>
      </c>
    </row>
    <row spans="1:4" r="8">
      <c t="s" s="3" r="A8">
        <v>387</v>
      </c>
      <c t="n" s="8" r="B8">
        <v>0.39</v>
      </c>
    </row>
    <row spans="1:4" r="9">
      <c t="s" s="3" r="A9">
        <v>388</v>
      </c>
      <c t="n" s="5" r="B9">
        <v>-300000</v>
      </c>
      <c t="n" s="5" r="C9">
        <v>-300000</v>
      </c>
    </row>
    <row spans="1:4" r="10">
      <c t="s" s="3" r="A10">
        <v>389</v>
      </c>
      <c t="n" s="8" r="B10">
        <v>0.7</v>
      </c>
    </row>
    <row spans="1:4" r="11">
      <c t="s" s="3" r="A11">
        <v>390</v>
      </c>
      <c t="n" s="5" r="B11">
        <v>6408381</v>
      </c>
      <c t="n" s="5" r="C11">
        <v>6408381</v>
      </c>
    </row>
    <row spans="1:4" r="12">
      <c t="s" s="3" r="A12">
        <v>391</v>
      </c>
      <c t="n" s="8" r="B12">
        <v>0.5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30"/>
  </cols>
  <sheetData>
    <row spans="1:2" r="1">
      <c t="s" s="1" r="A1">
        <v>392</v>
      </c>
      <c t="s" s="2" r="B1">
        <v>1</v>
      </c>
    </row>
    <row spans="1:2" r="2">
      <c t="s" s="2" r="B2">
        <v>381</v>
      </c>
    </row>
    <row spans="1:2" r="3">
      <c t="s" s="3" r="A3">
        <v>393</v>
      </c>
      <c t="n" s="5" r="B3">
        <v>6408381</v>
      </c>
    </row>
    <row spans="1:2" r="4">
      <c t="s" s="3" r="A4">
        <v>394</v>
      </c>
      <c t="s" s="3" r="B4">
        <v>395</v>
      </c>
    </row>
    <row spans="1:2" r="5">
      <c t="s" s="3" r="A5">
        <v>396</v>
      </c>
      <c t="n" s="8" r="B5">
        <v>0.52</v>
      </c>
    </row>
    <row spans="1:2" r="6">
      <c t="s" s="3" r="A6">
        <v>397</v>
      </c>
      <c t="n" s="5" r="B6">
        <v>4062248</v>
      </c>
    </row>
    <row spans="1:2" r="7">
      <c t="s" s="3" r="A7">
        <v>398</v>
      </c>
      <c t="n" s="8" r="B7">
        <v>3.64</v>
      </c>
    </row>
    <row spans="1:2" r="8">
      <c t="s" s="3" r="A8">
        <v>399</v>
      </c>
      <c t="n" s="5" r="B8">
        <v>2346133</v>
      </c>
    </row>
    <row spans="1:2" r="9">
      <c t="s" s="3" r="A9">
        <v>400</v>
      </c>
    </row>
    <row spans="1:2" r="10">
      <c t="s" s="3" r="A10">
        <v>401</v>
      </c>
      <c t="n" s="8" r="B10">
        <v>0.34</v>
      </c>
    </row>
    <row spans="1:2" r="11">
      <c t="s" s="3" r="A11">
        <v>402</v>
      </c>
      <c t="n" s="8" r="B11">
        <v>0.99</v>
      </c>
    </row>
    <row spans="1:2" r="12">
      <c t="s" s="3" r="A12">
        <v>393</v>
      </c>
      <c t="n" s="5" r="B12">
        <v>6353381</v>
      </c>
    </row>
    <row spans="1:2" r="13">
      <c t="s" s="3" r="A13">
        <v>394</v>
      </c>
      <c t="s" s="3" r="B13">
        <v>403</v>
      </c>
    </row>
    <row spans="1:2" r="14">
      <c t="s" s="3" r="A14">
        <v>396</v>
      </c>
      <c t="n" s="8" r="B14">
        <v>0.51</v>
      </c>
    </row>
    <row spans="1:2" r="15">
      <c t="s" s="3" r="A15">
        <v>397</v>
      </c>
      <c t="n" s="5" r="B15">
        <v>4007248</v>
      </c>
    </row>
    <row spans="1:2" r="16">
      <c t="s" s="3" r="A16">
        <v>398</v>
      </c>
      <c t="n" s="8" r="B16">
        <v>3.67</v>
      </c>
    </row>
    <row spans="1:2" r="17">
      <c t="s" s="3" r="A17">
        <v>399</v>
      </c>
      <c t="n" s="5" r="B17">
        <v>2346133</v>
      </c>
    </row>
    <row spans="1:2" r="18">
      <c t="s" s="3" r="A18">
        <v>404</v>
      </c>
    </row>
    <row spans="1:2" r="19">
      <c t="s" s="3" r="A19">
        <v>401</v>
      </c>
      <c t="n" s="7" r="B19">
        <v>1</v>
      </c>
    </row>
    <row spans="1:2" r="20">
      <c t="s" s="3" r="A20">
        <v>402</v>
      </c>
      <c t="n" s="8" r="B20">
        <v>1.51</v>
      </c>
    </row>
    <row spans="1:2" r="21">
      <c t="s" s="3" r="A21">
        <v>393</v>
      </c>
      <c t="n" s="5" r="B21">
        <v>55000</v>
      </c>
    </row>
    <row spans="1:2" r="22">
      <c t="s" s="3" r="A22">
        <v>394</v>
      </c>
      <c t="s" s="3" r="B22">
        <v>405</v>
      </c>
    </row>
    <row spans="1:2" r="23">
      <c t="s" s="3" r="A23">
        <v>396</v>
      </c>
      <c t="n" s="8" r="B23">
        <v>1.51</v>
      </c>
    </row>
    <row spans="1:2" r="24">
      <c t="s" s="3" r="A24">
        <v>397</v>
      </c>
      <c t="n" s="5" r="B24">
        <v>55000</v>
      </c>
    </row>
    <row spans="1:2" r="25">
      <c t="s" s="3" r="A25">
        <v>398</v>
      </c>
      <c t="n" s="8" r="B25">
        <v>1.51</v>
      </c>
    </row>
    <row spans="1:2" r="26">
      <c t="s" s="3" r="A26">
        <v>399</v>
      </c>
      <c t="n" s="5" r="B26">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406</v>
      </c>
      <c t="s" s="2" r="B1">
        <v>1</v>
      </c>
    </row>
    <row spans="1:2" r="2">
      <c t="s" s="2" r="B2">
        <v>381</v>
      </c>
    </row>
    <row spans="1:2" r="3">
      <c t="s" s="3" r="A3">
        <v>407</v>
      </c>
      <c t="n" s="5" r="B3">
        <v>5288350</v>
      </c>
    </row>
    <row spans="1:2" r="4">
      <c t="s" s="3" r="A4">
        <v>385</v>
      </c>
      <c t="n" s="8" r="B4">
        <v>0.58</v>
      </c>
    </row>
    <row spans="1:2" r="5">
      <c t="s" s="3" r="A5">
        <v>408</v>
      </c>
      <c t="n" s="5" r="B5">
        <v>-364969</v>
      </c>
    </row>
    <row spans="1:2" r="6">
      <c t="s" s="3" r="A6">
        <v>387</v>
      </c>
      <c t="n" s="8" r="B6">
        <v>0.39</v>
      </c>
    </row>
    <row spans="1:2" r="7">
      <c t="s" s="3" r="A7">
        <v>409</v>
      </c>
      <c t="n" s="5" r="B7">
        <v>-300000</v>
      </c>
    </row>
    <row spans="1:2" r="8">
      <c t="s" s="3" r="A8">
        <v>389</v>
      </c>
      <c t="n" s="8" r="B8">
        <v>0.7</v>
      </c>
    </row>
    <row spans="1:2" r="9">
      <c t="s" s="3" r="A9">
        <v>410</v>
      </c>
      <c t="n" s="5" r="B9">
        <v>6408381</v>
      </c>
    </row>
    <row spans="1:2" r="10">
      <c t="s" s="3" r="A10">
        <v>391</v>
      </c>
      <c t="n" s="8" r="B10">
        <v>0.52</v>
      </c>
    </row>
    <row spans="1:2" r="11">
      <c t="s" s="3" r="A11">
        <v>286</v>
      </c>
    </row>
    <row spans="1:2" r="12">
      <c t="s" s="3" r="A12">
        <v>407</v>
      </c>
      <c t="n" s="5" r="B12">
        <v>509272</v>
      </c>
    </row>
    <row spans="1:2" r="13">
      <c t="s" s="3" r="A13">
        <v>385</v>
      </c>
      <c t="n" s="8" r="B13">
        <v>4.77</v>
      </c>
    </row>
    <row spans="1:2" r="14">
      <c t="s" s="3" r="A14">
        <v>411</v>
      </c>
      <c t="n" s="5" r="B14">
        <v>-14574</v>
      </c>
    </row>
    <row spans="1:2" r="15">
      <c t="s" s="3" r="A15">
        <v>412</v>
      </c>
      <c t="n" s="8" r="B15">
        <v>5.04</v>
      </c>
    </row>
    <row spans="1:2" r="16">
      <c t="s" s="3" r="A16">
        <v>413</v>
      </c>
      <c t="n" s="5" r="B16">
        <v>-169878</v>
      </c>
    </row>
    <row spans="1:2" r="17">
      <c t="s" s="3" r="A17">
        <v>414</v>
      </c>
      <c t="n" s="8" r="B17">
        <v>5.75</v>
      </c>
    </row>
    <row spans="1:2" r="18">
      <c t="s" s="3" r="A18">
        <v>410</v>
      </c>
      <c t="n" s="5" r="B18">
        <v>324820</v>
      </c>
    </row>
    <row spans="1:2" r="19">
      <c t="s" s="3" r="A19">
        <v>391</v>
      </c>
      <c t="n" s="8" r="B19">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30"/>
  </cols>
  <sheetData>
    <row spans="1:2" r="1">
      <c t="s" s="1" r="A1">
        <v>415</v>
      </c>
      <c t="s" s="2" r="B1">
        <v>1</v>
      </c>
    </row>
    <row spans="1:2" r="2">
      <c t="s" s="2" r="B2">
        <v>381</v>
      </c>
    </row>
    <row spans="1:2" r="3">
      <c t="s" s="3" r="A3">
        <v>393</v>
      </c>
      <c t="n" s="5" r="B3">
        <v>6408381</v>
      </c>
    </row>
    <row spans="1:2" r="4">
      <c t="s" s="3" r="A4">
        <v>396</v>
      </c>
      <c t="n" s="8" r="B4">
        <v>0.52</v>
      </c>
    </row>
    <row spans="1:2" r="5">
      <c t="s" s="3" r="A5">
        <v>397</v>
      </c>
      <c t="n" s="5" r="B5">
        <v>4062248</v>
      </c>
    </row>
    <row spans="1:2" r="6">
      <c t="s" s="3" r="A6">
        <v>398</v>
      </c>
      <c t="n" s="8" r="B6">
        <v>3.64</v>
      </c>
    </row>
    <row spans="1:2" r="7">
      <c t="s" s="3" r="A7">
        <v>399</v>
      </c>
      <c t="n" s="5" r="B7">
        <v>2346133</v>
      </c>
    </row>
    <row spans="1:2" r="8">
      <c t="s" s="3" r="A8">
        <v>286</v>
      </c>
    </row>
    <row spans="1:2" r="9">
      <c t="s" s="3" r="A9">
        <v>393</v>
      </c>
      <c t="n" s="5" r="B9">
        <v>324820</v>
      </c>
    </row>
    <row spans="1:2" r="10">
      <c t="s" s="3" r="A10">
        <v>394</v>
      </c>
      <c t="s" s="3" r="B10">
        <v>416</v>
      </c>
    </row>
    <row spans="1:2" r="11">
      <c t="s" s="3" r="A11">
        <v>396</v>
      </c>
      <c t="n" s="8" r="B11">
        <v>4.39</v>
      </c>
    </row>
    <row spans="1:2" r="12">
      <c t="s" s="3" r="A12">
        <v>417</v>
      </c>
    </row>
    <row spans="1:2" r="13">
      <c t="s" s="3" r="A13">
        <v>401</v>
      </c>
      <c t="n" s="13" r="B13">
        <v>2.82</v>
      </c>
    </row>
    <row spans="1:2" r="14">
      <c t="s" s="3" r="A14">
        <v>402</v>
      </c>
      <c t="n" s="8" r="B14">
        <v>3.99</v>
      </c>
    </row>
    <row spans="1:2" r="15">
      <c t="s" s="3" r="A15">
        <v>393</v>
      </c>
      <c t="n" s="5" r="B15">
        <v>49998</v>
      </c>
    </row>
    <row spans="1:2" r="16">
      <c t="s" s="3" r="A16">
        <v>394</v>
      </c>
      <c t="s" s="3" r="B16">
        <v>418</v>
      </c>
    </row>
    <row spans="1:2" r="17">
      <c t="s" s="3" r="A17">
        <v>396</v>
      </c>
      <c t="n" s="8" r="B17">
        <v>2.98</v>
      </c>
    </row>
    <row spans="1:2" r="18">
      <c t="s" s="3" r="A18">
        <v>419</v>
      </c>
    </row>
    <row spans="1:2" r="19">
      <c t="s" s="3" r="A19">
        <v>401</v>
      </c>
      <c t="n" s="5" r="B19">
        <v>4</v>
      </c>
    </row>
    <row spans="1:2" r="20">
      <c t="s" s="3" r="A20">
        <v>402</v>
      </c>
      <c t="n" s="8" r="B20">
        <v>5.99</v>
      </c>
    </row>
    <row spans="1:2" r="21">
      <c t="s" s="3" r="A21">
        <v>393</v>
      </c>
      <c t="n" s="5" r="B21">
        <v>258156</v>
      </c>
    </row>
    <row spans="1:2" r="22">
      <c t="s" s="3" r="A22">
        <v>394</v>
      </c>
      <c t="s" s="3" r="B22">
        <v>420</v>
      </c>
    </row>
    <row spans="1:2" r="23">
      <c t="s" s="3" r="A23">
        <v>396</v>
      </c>
      <c t="n" s="8" r="B23">
        <v>4.52</v>
      </c>
    </row>
    <row spans="1:2" r="24">
      <c t="s" s="3" r="A24">
        <v>421</v>
      </c>
    </row>
    <row spans="1:2" r="25">
      <c t="s" s="3" r="A25">
        <v>401</v>
      </c>
      <c t="n" s="5" r="B25">
        <v>6</v>
      </c>
    </row>
    <row spans="1:2" r="26">
      <c t="s" s="3" r="A26">
        <v>402</v>
      </c>
      <c t="n" s="8" r="B26">
        <v>6.61</v>
      </c>
    </row>
    <row spans="1:2" r="27">
      <c t="s" s="3" r="A27">
        <v>393</v>
      </c>
      <c t="n" s="5" r="B27">
        <v>16666</v>
      </c>
    </row>
    <row spans="1:2" r="28">
      <c t="s" s="3" r="A28">
        <v>394</v>
      </c>
      <c t="s" s="3" r="B28">
        <v>422</v>
      </c>
    </row>
    <row spans="1:2" r="29">
      <c t="s" s="3" r="A29">
        <v>396</v>
      </c>
      <c t="n" s="8" r="B29">
        <v>6.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t="s" s="1" r="A1">
        <v>423</v>
      </c>
      <c t="s" s="2" r="B1">
        <v>223</v>
      </c>
      <c t="s" s="2" r="C1">
        <v>1</v>
      </c>
    </row>
    <row spans="1:3" r="2">
      <c t="s" s="2" r="B2">
        <v>424</v>
      </c>
      <c t="s" s="2" r="C2">
        <v>2</v>
      </c>
    </row>
    <row spans="1:3" r="3">
      <c t="s" s="3" r="A3">
        <v>280</v>
      </c>
    </row>
    <row spans="1:3" r="4">
      <c t="s" s="3" r="A4">
        <v>425</v>
      </c>
      <c t="n" s="5" r="B4">
        <v>0</v>
      </c>
      <c t="n" s="5" r="C4">
        <v>0</v>
      </c>
    </row>
    <row spans="1:3" r="5">
      <c t="s" s="3" r="A5">
        <v>281</v>
      </c>
      <c t="n" s="5" r="B5">
        <v>600000</v>
      </c>
      <c t="n" s="5" r="C5">
        <v>600000</v>
      </c>
    </row>
    <row spans="1:3" r="6">
      <c t="s" s="3" r="A6">
        <v>426</v>
      </c>
      <c t="n" s="5" r="C6">
        <v>-199999</v>
      </c>
    </row>
    <row spans="1:3" r="7">
      <c t="s" s="3" r="A7">
        <v>427</v>
      </c>
      <c t="n" s="5" r="C7">
        <v>400001</v>
      </c>
    </row>
    <row spans="1:3" r="8">
      <c t="s" s="3" r="A8">
        <v>284</v>
      </c>
    </row>
    <row spans="1:3" r="9">
      <c t="s" s="3" r="A9">
        <v>425</v>
      </c>
      <c t="n" s="5" r="B9">
        <v>904603</v>
      </c>
      <c t="n" s="5" r="C9">
        <v>904603</v>
      </c>
    </row>
    <row spans="1:3" r="10">
      <c t="s" s="3" r="A10">
        <v>281</v>
      </c>
      <c t="n" s="5" r="C10">
        <v>212768</v>
      </c>
    </row>
    <row spans="1:3" r="11">
      <c t="s" s="3" r="A11">
        <v>426</v>
      </c>
      <c t="n" s="5" r="C11">
        <v>-218795</v>
      </c>
    </row>
    <row spans="1:3" r="12">
      <c t="s" s="3" r="A12">
        <v>427</v>
      </c>
      <c t="n" s="5" r="C12">
        <v>8985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5"/>
    <col customWidth="1" max="3" min="3" width="24"/>
  </cols>
  <sheetData>
    <row spans="1:3" r="1">
      <c t="s" s="1" r="A1">
        <v>428</v>
      </c>
      <c t="s" s="2" r="B1">
        <v>1</v>
      </c>
      <c t="s" s="2" r="C1">
        <v>164</v>
      </c>
    </row>
    <row spans="1:3" r="2">
      <c t="s" s="2" r="B2">
        <v>2</v>
      </c>
      <c t="s" s="2" r="C2">
        <v>29</v>
      </c>
    </row>
    <row spans="1:3" r="3">
      <c t="s" s="3" r="A3">
        <v>429</v>
      </c>
      <c t="n" s="5" r="B3">
        <v>6521740</v>
      </c>
    </row>
    <row spans="1:3" r="4">
      <c t="s" s="3" r="A4">
        <v>394</v>
      </c>
      <c t="s" s="3" r="B4">
        <v>430</v>
      </c>
      <c t="s" s="3" r="C4">
        <v>431</v>
      </c>
    </row>
    <row spans="1:3" r="5">
      <c t="s" s="3" r="A5">
        <v>398</v>
      </c>
      <c t="n" s="8" r="B5">
        <v>1.6</v>
      </c>
      <c t="n" s="8" r="C5">
        <v>1.6</v>
      </c>
    </row>
    <row spans="1:3" r="6">
      <c t="s" s="3" r="A6">
        <v>432</v>
      </c>
      <c t="n" s="5" r="B6">
        <v>6521740</v>
      </c>
      <c t="n" s="5" r="C6">
        <v>65217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433</v>
      </c>
      <c t="s" s="2" r="B1">
        <v>105</v>
      </c>
    </row>
    <row spans="1:2" r="2">
      <c t="s" s="3" r="A2">
        <v>85</v>
      </c>
      <c t="n" s="7" r="B2">
        <v>966</v>
      </c>
    </row>
    <row spans="1:2" r="3">
      <c t="s" s="3" r="A3">
        <v>434</v>
      </c>
      <c t="n" s="5" r="B3">
        <v>890</v>
      </c>
    </row>
    <row spans="1:2" r="4">
      <c t="s" s="3" r="A4">
        <v>435</v>
      </c>
      <c t="n" s="5" r="B4">
        <v>76</v>
      </c>
    </row>
    <row spans="1:2" r="5">
      <c t="s" s="3" r="A5">
        <v>436</v>
      </c>
      <c t="n" s="5" r="B5">
        <v>0</v>
      </c>
    </row>
    <row spans="1:2" r="6">
      <c t="s" s="3" r="A6">
        <v>437</v>
      </c>
      <c t="n" s="5" r="B6">
        <v>0</v>
      </c>
    </row>
    <row spans="1:2" r="7">
      <c t="s" s="3" r="A7">
        <v>438</v>
      </c>
    </row>
    <row spans="1:2" r="8">
      <c t="s" s="3" r="A8">
        <v>85</v>
      </c>
      <c t="n" s="5" r="B8">
        <v>840</v>
      </c>
    </row>
    <row spans="1:2" r="9">
      <c t="s" s="3" r="A9">
        <v>434</v>
      </c>
      <c t="n" s="5" r="B9">
        <v>840</v>
      </c>
    </row>
    <row spans="1:2" r="10">
      <c t="s" s="3" r="A10">
        <v>435</v>
      </c>
      <c t="n" s="5" r="B10">
        <v>0</v>
      </c>
    </row>
    <row spans="1:2" r="11">
      <c t="s" s="3" r="A11">
        <v>436</v>
      </c>
      <c t="n" s="5" r="B11">
        <v>0</v>
      </c>
    </row>
    <row spans="1:2" r="12">
      <c t="s" s="3" r="A12">
        <v>437</v>
      </c>
      <c t="n" s="5" r="B12">
        <v>0</v>
      </c>
    </row>
    <row spans="1:2" r="13">
      <c t="s" s="3" r="A13">
        <v>439</v>
      </c>
    </row>
    <row spans="1:2" r="14">
      <c t="s" s="3" r="A14">
        <v>85</v>
      </c>
      <c t="n" s="5" r="B14">
        <v>126</v>
      </c>
    </row>
    <row spans="1:2" r="15">
      <c t="s" s="3" r="A15">
        <v>434</v>
      </c>
      <c t="n" s="5" r="B15">
        <v>50</v>
      </c>
    </row>
    <row spans="1:2" r="16">
      <c t="s" s="3" r="A16">
        <v>435</v>
      </c>
      <c t="n" s="5" r="B16">
        <v>76</v>
      </c>
    </row>
    <row spans="1:2" r="17">
      <c t="s" s="3" r="A17">
        <v>436</v>
      </c>
      <c t="n" s="5" r="B17">
        <v>0</v>
      </c>
    </row>
    <row spans="1:2" r="18">
      <c t="s" s="3" r="A18">
        <v>437</v>
      </c>
      <c t="n" s="7" r="B1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440</v>
      </c>
      <c t="s" s="2" r="B1">
        <v>105</v>
      </c>
    </row>
    <row spans="1:2" r="2">
      <c t="n" s="5" r="A2">
        <v>2016</v>
      </c>
      <c t="n" s="7" r="B2">
        <v>50</v>
      </c>
    </row>
    <row spans="1:2" r="3">
      <c t="n" s="5" r="A3">
        <v>2017</v>
      </c>
      <c t="n" s="5" r="B3">
        <v>76</v>
      </c>
    </row>
    <row spans="1:2" r="4">
      <c t="s" s="3" r="A4">
        <v>85</v>
      </c>
      <c t="n" s="7" r="B4">
        <v>1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3"/>
    <col customWidth="1" max="3" min="3" width="18"/>
    <col customWidth="1" max="4" min="4" width="29"/>
    <col customWidth="1" max="5" min="5" width="39"/>
    <col customWidth="1" max="6" min="6" width="37"/>
    <col customWidth="1" max="7" min="7" width="17"/>
    <col customWidth="1" max="8" min="8" width="10"/>
  </cols>
  <sheetData>
    <row spans="1:8" r="1">
      <c t="s" s="1" r="A1">
        <v>78</v>
      </c>
      <c t="s" s="2" r="B1">
        <v>79</v>
      </c>
      <c t="s" s="2" r="C1">
        <v>80</v>
      </c>
      <c t="s" s="2" r="D1">
        <v>81</v>
      </c>
      <c t="s" s="2" r="E1">
        <v>82</v>
      </c>
      <c t="s" s="2" r="F1">
        <v>83</v>
      </c>
      <c t="s" s="2" r="G1">
        <v>84</v>
      </c>
      <c t="s" s="2" r="H1">
        <v>85</v>
      </c>
    </row>
    <row spans="1:8" r="2">
      <c t="s" s="3" r="A2">
        <v>86</v>
      </c>
      <c t="n" s="7" r="B2">
        <v>111833</v>
      </c>
      <c t="n" s="7" r="C2">
        <v>2163</v>
      </c>
      <c t="n" s="7" r="D2">
        <v>124</v>
      </c>
      <c t="n" s="7" r="E2">
        <v>17089</v>
      </c>
      <c t="n" s="7" r="F2">
        <v>2008</v>
      </c>
      <c t="n" s="7" r="G2">
        <v>-97370</v>
      </c>
      <c t="n" s="7" r="H2">
        <v>35847</v>
      </c>
    </row>
    <row spans="1:8" r="3">
      <c t="s" s="3" r="A3">
        <v>87</v>
      </c>
      <c t="n" s="5" r="B3">
        <v>60296365</v>
      </c>
    </row>
    <row spans="1:8" r="4">
      <c t="s" s="3" r="A4">
        <v>88</v>
      </c>
      <c t="n" s="7" r="B4">
        <v>22851</v>
      </c>
      <c t="n" s="5" r="E4">
        <v>108</v>
      </c>
      <c t="n" s="5" r="H4">
        <v>22959</v>
      </c>
    </row>
    <row spans="1:8" r="5">
      <c t="s" s="3" r="A5">
        <v>88</v>
      </c>
      <c t="n" s="5" r="B5">
        <v>43116312</v>
      </c>
    </row>
    <row spans="1:8" r="6">
      <c t="s" s="3" r="A6">
        <v>89</v>
      </c>
      <c t="n" s="5" r="F6">
        <v>183</v>
      </c>
      <c t="n" s="5" r="H6">
        <v>183</v>
      </c>
    </row>
    <row spans="1:8" r="7">
      <c t="s" s="3" r="A7">
        <v>90</v>
      </c>
      <c t="n" s="7" r="B7">
        <v>819</v>
      </c>
      <c t="n" s="5" r="F7">
        <v>-819</v>
      </c>
    </row>
    <row spans="1:8" r="8">
      <c t="s" s="3" r="A8">
        <v>91</v>
      </c>
      <c t="n" s="5" r="B8">
        <v>795368</v>
      </c>
    </row>
    <row spans="1:8" r="9">
      <c t="s" s="3" r="A9">
        <v>92</v>
      </c>
      <c t="n" s="7" r="B9">
        <v>180</v>
      </c>
      <c t="n" s="5" r="F9">
        <v>-180</v>
      </c>
    </row>
    <row spans="1:8" r="10">
      <c t="s" s="3" r="A10">
        <v>93</v>
      </c>
      <c t="n" s="5" r="B10">
        <v>119139</v>
      </c>
    </row>
    <row spans="1:8" r="11">
      <c t="s" s="3" r="A11">
        <v>94</v>
      </c>
      <c t="n" s="7" r="B11">
        <v>7</v>
      </c>
      <c t="n" s="5" r="E11">
        <v>-7</v>
      </c>
    </row>
    <row spans="1:8" r="12">
      <c t="s" s="3" r="A12">
        <v>95</v>
      </c>
      <c t="n" s="5" r="B12">
        <v>7499</v>
      </c>
    </row>
    <row spans="1:8" r="13">
      <c t="s" s="3" r="A13">
        <v>96</v>
      </c>
      <c t="n" s="5" r="E13">
        <v>456</v>
      </c>
      <c t="n" s="5" r="F13">
        <v>126</v>
      </c>
      <c t="n" s="5" r="H13">
        <v>582</v>
      </c>
    </row>
    <row spans="1:8" r="14">
      <c t="s" s="3" r="A14">
        <v>97</v>
      </c>
      <c t="n" s="5" r="G14">
        <v>-7442</v>
      </c>
      <c t="n" s="5" r="H14">
        <v>-7442</v>
      </c>
    </row>
    <row spans="1:8" r="15">
      <c t="s" s="3" r="A15">
        <v>98</v>
      </c>
      <c t="n" s="7" r="B15">
        <v>135690</v>
      </c>
      <c t="n" s="5" r="C15">
        <v>2163</v>
      </c>
      <c t="n" s="5" r="D15">
        <v>124</v>
      </c>
      <c t="n" s="5" r="E15">
        <v>17646</v>
      </c>
      <c t="n" s="5" r="F15">
        <v>1318</v>
      </c>
      <c t="n" s="5" r="G15">
        <v>-104812</v>
      </c>
      <c t="n" s="5" r="H15">
        <v>52129</v>
      </c>
    </row>
    <row spans="1:8" r="16">
      <c t="s" s="3" r="A16">
        <v>99</v>
      </c>
      <c t="n" s="5" r="B16">
        <v>104334683</v>
      </c>
    </row>
    <row spans="1:8" r="17">
      <c t="s" s="3" r="A17">
        <v>100</v>
      </c>
      <c t="n" s="7" r="B17">
        <v>136040</v>
      </c>
      <c t="n" s="5" r="C17">
        <v>2163</v>
      </c>
      <c t="n" s="5" r="D17">
        <v>124</v>
      </c>
      <c t="n" s="5" r="E17">
        <v>17841</v>
      </c>
      <c t="n" s="5" r="F17">
        <v>1164</v>
      </c>
      <c t="n" s="5" r="G17">
        <v>-106902</v>
      </c>
      <c t="n" s="5" r="H17">
        <v>50430</v>
      </c>
    </row>
    <row spans="1:8" r="18">
      <c t="s" s="3" r="A18">
        <v>101</v>
      </c>
      <c t="n" s="5" r="B18">
        <v>104796421</v>
      </c>
    </row>
    <row spans="1:8" r="19">
      <c t="s" s="3" r="A19">
        <v>90</v>
      </c>
      <c t="n" s="7" r="B19">
        <v>34</v>
      </c>
      <c t="n" s="5" r="F19">
        <v>-63</v>
      </c>
      <c t="n" s="7" r="H19">
        <v>-29</v>
      </c>
    </row>
    <row spans="1:8" r="20">
      <c t="s" s="3" r="A20">
        <v>91</v>
      </c>
      <c t="n" s="5" r="B20">
        <v>108399</v>
      </c>
    </row>
    <row spans="1:8" r="21">
      <c t="s" s="3" r="A21">
        <v>92</v>
      </c>
      <c t="n" s="7" r="B21">
        <v>218</v>
      </c>
      <c t="n" s="5" r="F21">
        <v>-218</v>
      </c>
    </row>
    <row spans="1:8" r="22">
      <c t="s" s="3" r="A22">
        <v>93</v>
      </c>
      <c t="n" s="5" r="B22">
        <v>218795</v>
      </c>
    </row>
    <row spans="1:8" r="23">
      <c t="s" s="3" r="A23">
        <v>94</v>
      </c>
      <c t="n" s="7" r="B23">
        <v>56</v>
      </c>
      <c t="n" s="5" r="E23">
        <v>-56</v>
      </c>
    </row>
    <row spans="1:8" r="24">
      <c t="s" s="3" r="A24">
        <v>95</v>
      </c>
      <c t="n" s="5" r="B24">
        <v>143889</v>
      </c>
      <c t="n" s="5" r="H24">
        <v>-364969</v>
      </c>
    </row>
    <row spans="1:8" r="25">
      <c t="s" s="3" r="A25">
        <v>96</v>
      </c>
      <c t="n" s="5" r="E25">
        <v>326</v>
      </c>
      <c t="n" s="5" r="F25">
        <v>218</v>
      </c>
      <c t="n" s="7" r="H25">
        <v>544</v>
      </c>
    </row>
    <row spans="1:8" r="26">
      <c t="s" s="3" r="A26">
        <v>97</v>
      </c>
      <c t="n" s="5" r="G26">
        <v>-7597</v>
      </c>
      <c t="n" s="5" r="H26">
        <v>-7597</v>
      </c>
    </row>
    <row spans="1:8" r="27">
      <c t="s" s="3" r="A27">
        <v>102</v>
      </c>
      <c t="n" s="7" r="B27">
        <v>136348</v>
      </c>
      <c t="n" s="7" r="C27">
        <v>2163</v>
      </c>
      <c t="n" s="7" r="D27">
        <v>124</v>
      </c>
      <c t="n" s="7" r="E27">
        <v>18111</v>
      </c>
      <c t="n" s="7" r="F27">
        <v>1101</v>
      </c>
      <c t="n" s="7" r="G27">
        <v>-114499</v>
      </c>
      <c t="n" s="7" r="H27">
        <v>43348</v>
      </c>
    </row>
    <row spans="1:8" r="28">
      <c t="s" s="3" r="A28">
        <v>103</v>
      </c>
      <c t="n" s="5" r="B28">
        <v>1052675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s>
  <sheetData>
    <row spans="1:5" r="1">
      <c t="s" s="1" r="A1">
        <v>104</v>
      </c>
      <c t="s" s="2" r="B1">
        <v>59</v>
      </c>
      <c t="s" s="2" r="D1">
        <v>1</v>
      </c>
    </row>
    <row spans="1:5" r="2">
      <c t="s" s="2" r="B2">
        <v>105</v>
      </c>
      <c t="s" s="2" r="C2">
        <v>106</v>
      </c>
      <c t="s" s="2" r="D2">
        <v>105</v>
      </c>
      <c t="s" s="2" r="E2">
        <v>106</v>
      </c>
    </row>
    <row spans="1:5" r="3">
      <c t="s" s="6" r="A3">
        <v>107</v>
      </c>
    </row>
    <row spans="1:5" r="4">
      <c t="s" s="3" r="A4">
        <v>97</v>
      </c>
      <c t="n" s="7" r="B4">
        <v>-4255</v>
      </c>
      <c t="n" s="7" r="C4">
        <v>-4162</v>
      </c>
      <c t="n" s="7" r="D4">
        <v>-7597</v>
      </c>
      <c t="n" s="7" r="E4">
        <v>-7442</v>
      </c>
    </row>
    <row spans="1:5" r="5">
      <c t="s" s="6" r="A5">
        <v>108</v>
      </c>
    </row>
    <row spans="1:5" r="6">
      <c t="s" s="3" r="A6">
        <v>62</v>
      </c>
      <c t="n" s="5" r="B6">
        <v>48</v>
      </c>
      <c t="n" s="5" r="C6">
        <v>63</v>
      </c>
      <c t="n" s="5" r="D6">
        <v>154</v>
      </c>
      <c t="n" s="5" r="E6">
        <v>299</v>
      </c>
    </row>
    <row spans="1:5" r="7">
      <c t="s" s="3" r="A7">
        <v>96</v>
      </c>
      <c t="n" s="5" r="B7">
        <v>145</v>
      </c>
      <c t="n" s="5" r="C7">
        <v>211</v>
      </c>
      <c t="n" s="5" r="D7">
        <v>514</v>
      </c>
      <c t="n" s="5" r="E7">
        <v>582</v>
      </c>
    </row>
    <row spans="1:5" r="8">
      <c t="s" s="6" r="A8">
        <v>109</v>
      </c>
    </row>
    <row spans="1:5" r="9">
      <c t="s" s="3" r="A9">
        <v>110</v>
      </c>
      <c t="n" s="5" r="B9">
        <v>-20</v>
      </c>
      <c t="n" s="5" r="C9">
        <v>-156</v>
      </c>
      <c t="n" s="5" r="D9">
        <v>-23</v>
      </c>
      <c t="n" s="5" r="E9">
        <v>-84</v>
      </c>
    </row>
    <row spans="1:5" r="10">
      <c t="s" s="3" r="A10">
        <v>111</v>
      </c>
      <c t="n" s="5" r="B10">
        <v>113</v>
      </c>
      <c t="n" s="5" r="C10">
        <v>205</v>
      </c>
      <c t="n" s="5" r="D10">
        <v>132</v>
      </c>
      <c t="n" s="5" r="E10">
        <v>180</v>
      </c>
    </row>
    <row spans="1:5" r="11">
      <c t="s" s="3" r="A11">
        <v>112</v>
      </c>
      <c t="n" s="5" r="B11">
        <v>387</v>
      </c>
      <c t="n" s="5" r="C11">
        <v>66</v>
      </c>
      <c t="n" s="5" r="D11">
        <v>104</v>
      </c>
      <c t="n" s="5" r="E11">
        <v>367</v>
      </c>
    </row>
    <row spans="1:5" r="12">
      <c t="s" s="3" r="A12">
        <v>113</v>
      </c>
      <c t="n" s="5" r="B12">
        <v>-3582</v>
      </c>
      <c t="n" s="5" r="C12">
        <v>-3773</v>
      </c>
      <c t="n" s="5" r="D12">
        <v>-6716</v>
      </c>
      <c t="n" s="5" r="E12">
        <v>-6098</v>
      </c>
    </row>
    <row spans="1:5" r="13">
      <c t="s" s="6" r="A13">
        <v>114</v>
      </c>
    </row>
    <row spans="1:5" r="14">
      <c t="s" s="3" r="A14">
        <v>115</v>
      </c>
      <c t="n" s="5" r="B14">
        <v>-116</v>
      </c>
      <c t="n" s="5" r="C14">
        <v>0</v>
      </c>
      <c t="n" s="5" r="D14">
        <v>-121</v>
      </c>
      <c t="n" s="5" r="E14">
        <v>-17</v>
      </c>
    </row>
    <row spans="1:5" r="15">
      <c t="s" s="3" r="A15">
        <v>116</v>
      </c>
      <c t="n" s="5" r="B15">
        <v>0</v>
      </c>
      <c t="n" s="5" r="C15">
        <v>7</v>
      </c>
      <c t="n" s="5" r="D15">
        <v>0</v>
      </c>
      <c t="n" s="5" r="E15">
        <v>7</v>
      </c>
    </row>
    <row spans="1:5" r="16">
      <c t="s" s="3" r="A16">
        <v>117</v>
      </c>
      <c t="n" s="5" r="B16">
        <v>0</v>
      </c>
      <c t="n" s="5" r="C16">
        <v>19399</v>
      </c>
      <c t="n" s="5" r="D16">
        <v>0</v>
      </c>
      <c t="n" s="5" r="E16">
        <v>19399</v>
      </c>
    </row>
    <row spans="1:5" r="17">
      <c t="s" s="3" r="A17">
        <v>118</v>
      </c>
      <c t="n" s="5" r="B17">
        <v>-116</v>
      </c>
      <c t="n" s="5" r="C17">
        <v>19406</v>
      </c>
      <c t="n" s="5" r="D17">
        <v>-121</v>
      </c>
      <c t="n" s="5" r="E17">
        <v>19389</v>
      </c>
    </row>
    <row spans="1:5" r="18">
      <c t="s" s="3" r="A18">
        <v>119</v>
      </c>
      <c t="n" s="5" r="B18">
        <v>-3698</v>
      </c>
      <c t="n" s="5" r="C18">
        <v>15633</v>
      </c>
      <c t="n" s="5" r="D18">
        <v>-6837</v>
      </c>
      <c t="n" s="5" r="E18">
        <v>13291</v>
      </c>
    </row>
    <row spans="1:5" r="19">
      <c t="s" s="3" r="A19">
        <v>120</v>
      </c>
      <c t="n" s="5" r="B19">
        <v>13000</v>
      </c>
      <c t="n" s="5" r="C19">
        <v>2732</v>
      </c>
      <c t="n" s="5" r="D19">
        <v>16139</v>
      </c>
      <c t="n" s="5" r="E19">
        <v>5074</v>
      </c>
    </row>
    <row spans="1:5" r="20">
      <c t="s" s="3" r="A20">
        <v>121</v>
      </c>
      <c t="n" s="5" r="B20">
        <v>9302</v>
      </c>
      <c t="n" s="5" r="C20">
        <v>18365</v>
      </c>
      <c t="n" s="5" r="D20">
        <v>9302</v>
      </c>
      <c t="n" s="5" r="E20">
        <v>18365</v>
      </c>
    </row>
    <row spans="1:5" r="21">
      <c t="s" s="3" r="A21">
        <v>122</v>
      </c>
      <c t="n" s="5" r="B21">
        <v>-75</v>
      </c>
      <c t="n" s="5" r="C21">
        <v>-222</v>
      </c>
      <c t="n" s="5" r="D21">
        <v>-75</v>
      </c>
      <c t="n" s="5" r="E21">
        <v>-222</v>
      </c>
    </row>
    <row spans="1:5" r="22">
      <c t="s" s="3" r="A22">
        <v>123</v>
      </c>
      <c t="n" s="7" r="B22">
        <v>9227</v>
      </c>
      <c t="n" s="7" r="C22">
        <v>18143</v>
      </c>
      <c t="n" s="7" r="D22">
        <v>9227</v>
      </c>
      <c t="n" s="7" r="E22">
        <v>181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5</v>
      </c>
      <c t="s" s="3" r="B3">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27</v>
      </c>
      <c t="s" s="2" r="B1">
        <v>1</v>
      </c>
    </row>
    <row spans="1:2" r="2">
      <c t="s" s="2" r="B2">
        <v>2</v>
      </c>
    </row>
    <row spans="1:2" r="3">
      <c t="s" s="3" r="A3">
        <v>128</v>
      </c>
      <c t="s" s="3" r="B3">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130</v>
      </c>
      <c t="s" s="2" r="B1">
        <v>1</v>
      </c>
    </row>
    <row spans="1:2" r="2">
      <c t="s" s="2" r="B2">
        <v>2</v>
      </c>
    </row>
    <row spans="1:2" r="3">
      <c t="s" s="3" r="A3">
        <v>131</v>
      </c>
      <c t="s" s="3" r="B3">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Loss</vt:lpstr>
      <vt:lpstr>Consolidated Statements of Chan</vt:lpstr>
      <vt:lpstr>Consolidated Statements of Cash</vt:lpstr>
      <vt:lpstr>Nature of operations</vt:lpstr>
      <vt:lpstr>Summary of significant accounti</vt:lpstr>
      <vt:lpstr>Disposition of Sunward Investme</vt:lpstr>
      <vt:lpstr>Plant and equipment</vt:lpstr>
      <vt:lpstr>Mineral properties and developm</vt:lpstr>
      <vt:lpstr>Accounts payable and accrued li</vt:lpstr>
      <vt:lpstr>Share capital</vt:lpstr>
      <vt:lpstr>Financial instruments</vt:lpstr>
      <vt:lpstr>Commitment</vt:lpstr>
      <vt:lpstr>Contingencies</vt:lpstr>
      <vt:lpstr>Summary of Significant Accoun17</vt:lpstr>
      <vt:lpstr>Disposition of Sunward Invest18</vt:lpstr>
      <vt:lpstr>Plant and equipment (Tables)</vt:lpstr>
      <vt:lpstr>Mineral properties and develo20</vt:lpstr>
      <vt:lpstr>Accounts payable and accrued 21</vt:lpstr>
      <vt:lpstr>Share capital (Tables)</vt:lpstr>
      <vt:lpstr>Financial instruments (Tables)</vt:lpstr>
      <vt:lpstr>Commitment (Tables)</vt:lpstr>
      <vt:lpstr>Nature of operations (Narrative</vt:lpstr>
      <vt:lpstr>Disposition of Sunward Invest26</vt:lpstr>
      <vt:lpstr>Mineral properties and develo27</vt:lpstr>
      <vt:lpstr>Share capital (Narrative) (Deta</vt:lpstr>
      <vt:lpstr>Financial instruments (Narrativ</vt:lpstr>
      <vt:lpstr>Commitment (Narrative) (Details</vt:lpstr>
      <vt:lpstr>Contingencies (Narrative) (Deta</vt:lpstr>
      <vt:lpstr>Schedule of Assets and Liabilit</vt:lpstr>
      <vt:lpstr>Schedule of Expenses Comprise t</vt:lpstr>
      <vt:lpstr>Schedule of Plant and Equipment</vt:lpstr>
      <vt:lpstr>Schedule of Mineral Properties </vt:lpstr>
      <vt:lpstr>Schedule of Mineral Property Ex</vt:lpstr>
      <vt:lpstr>Schedule of Accounts Payable an</vt:lpstr>
      <vt:lpstr>Schedule of Common Shares Issue</vt:lpstr>
      <vt:lpstr>Schedule of Stock Options, Valu</vt:lpstr>
      <vt:lpstr>Schedule of Stock Options Activ</vt:lpstr>
      <vt:lpstr>Schedule of Disclosure of Stock</vt:lpstr>
      <vt:lpstr>Schedule of NovaGold Arrangemen</vt:lpstr>
      <vt:lpstr>Schedule of NovaGold Arrangem43</vt:lpstr>
      <vt:lpstr>Schedule of Unit Plans and Chan</vt:lpstr>
      <vt:lpstr>Schedule of Warrants, Activity </vt:lpstr>
      <vt:lpstr>Schedule of Contractually Oblig</vt:lpstr>
      <vt:lpstr>Schedule of Future Minimum Le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7:18:01Z</dcterms:created>
  <dcterms:modified xmlns:dcterms="http://purl.org/dc/terms/" xmlns:xsi="http://www.w3.org/2001/XMLSchema-instance" xsi:type="dcterms:W3CDTF">2016-10-06T17:18:01Z</dcterms:modified>
  <dc:title xmlns:dc="http://purl.org/dc/elements/1.1/">Untitled</dc:title>
  <dc:description xmlns:dc="http://purl.org/dc/elements/1.1/"/>
  <dc:subject xmlns:dc="http://purl.org/dc/elements/1.1/"/>
  <cp:keywords/>
  <cp:category/>
</cp:coreProperties>
</file>